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and Summa" sheetId="8" r:id="rId8"/>
    <s:sheet name="Disposals and Assets Held for S" sheetId="9" r:id="rId9"/>
    <s:sheet name="Other Significant Transactions" sheetId="10" r:id="rId10"/>
    <s:sheet name="Fair Value Measurements" sheetId="11" r:id="rId11"/>
    <s:sheet name="Commitments and Contingencies" sheetId="12" r:id="rId12"/>
    <s:sheet name="Earnings per Share_Unit" sheetId="13" r:id="rId13"/>
    <s:sheet name="Business Segments" sheetId="14" r:id="rId14"/>
    <s:sheet name="Basis of Presentation and Sum15" sheetId="15" r:id="rId15"/>
    <s:sheet name="Basis of Presentation and Sum16" sheetId="16" r:id="rId16"/>
    <s:sheet name="Other Significant Transactions " sheetId="17" r:id="rId17"/>
    <s:sheet name="Fair Value Measurements (Tables" sheetId="18" r:id="rId18"/>
    <s:sheet name="Earnings per Share_Unit (Tables" sheetId="19" r:id="rId19"/>
    <s:sheet name="Business Segments (Tables)" sheetId="20" r:id="rId20"/>
    <s:sheet name="Organization (Details Textual)" sheetId="21" r:id="rId21"/>
    <s:sheet name="Basis of Presentation and Sum22" sheetId="22" r:id="rId22"/>
    <s:sheet name="Basis of Presentation and Sum23" sheetId="23" r:id="rId23"/>
    <s:sheet name="Basis of Presentation and Sum24" sheetId="24" r:id="rId24"/>
    <s:sheet name="Basis of Presentation and Sum25" sheetId="25" r:id="rId25"/>
    <s:sheet name="Disposals and Assets Held for26" sheetId="26" r:id="rId26"/>
    <s:sheet name="Other Significant Transaction27" sheetId="27" r:id="rId27"/>
    <s:sheet name="Other Significant Transaction28" sheetId="28" r:id="rId28"/>
    <s:sheet name="Other Significant Transaction29" sheetId="29" r:id="rId29"/>
    <s:sheet name="Fair Value Measurements (Detail" sheetId="30" r:id="rId30"/>
    <s:sheet name="Fair Value Measurements (Deta31" sheetId="31" r:id="rId31"/>
    <s:sheet name="Commitments and Contingencies (" sheetId="32" r:id="rId32"/>
    <s:sheet name="Earnings per Share_Unit (Detail" sheetId="33" r:id="rId33"/>
    <s:sheet name="Earnings per Share_Unit (Deta34" sheetId="34" r:id="rId34"/>
    <s:sheet name="Business Segments (Details)" sheetId="35" r:id="rId35"/>
    <s:sheet name="Business Segments (Details Text" sheetId="36" r:id="rId36"/>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5</t>
  </si>
  <si>
    <t>Nov. 03, 2015</t>
  </si>
  <si>
    <t>Entity Registrant Name</t>
  </si>
  <si>
    <t>APARTMENT INVESTMENT &amp; MANAGEMENT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AIMCO PROPERTIES, L.P [Member]</t>
  </si>
  <si>
    <t>AIMCO PROPERTIES LP</t>
  </si>
  <si>
    <t>Accelerated Filer</t>
  </si>
  <si>
    <t>Condensed Consolidated Balance Sheets (Unaudited) - USD ($) $ in Thousands</t>
  </si>
  <si>
    <t>Dec. 31, 2014</t>
  </si>
  <si>
    <t>ASSETS</t>
  </si>
  <si>
    <t>Buildings and improvements</t>
  </si>
  <si>
    <t>Land</t>
  </si>
  <si>
    <t>Total real estate</t>
  </si>
  <si>
    <t>Accumulated depreciation</t>
  </si>
  <si>
    <t>Net real estate ($342,568 and $360,160 related to VIEs)</t>
  </si>
  <si>
    <t>Cash and cash equivalents ($19,944 and $17,108 related to VIEs)</t>
  </si>
  <si>
    <t>Restricted cash ($34,930 and $36,196 related to VIEs)</t>
  </si>
  <si>
    <t>Other assets ($170,046 and $182,108 related to VIEs)</t>
  </si>
  <si>
    <t>Assets held for sale</t>
  </si>
  <si>
    <t>Total assets</t>
  </si>
  <si>
    <t>LIABILITIES AND EQUITY</t>
  </si>
  <si>
    <t>Non-recourse property debt ($327,403 and $336,471 related to VIEs)</t>
  </si>
  <si>
    <t>Revolving credit facility borrowings</t>
  </si>
  <si>
    <t>Total indebtedness</t>
  </si>
  <si>
    <t>Accounts payable</t>
  </si>
  <si>
    <t>Accrued liabilities and other ($172,290 and $135,644 related to VIEs)</t>
  </si>
  <si>
    <t>Deferred income</t>
  </si>
  <si>
    <t>Liabilities related to assets held for sale</t>
  </si>
  <si>
    <t>Total liabilities</t>
  </si>
  <si>
    <t>Preferred noncontrolling interests in Aimco Operating Partnership</t>
  </si>
  <si>
    <t>Commitments and contingencies (Note 6)</t>
  </si>
  <si>
    <t xml:space="preserve"> </t>
  </si>
  <si>
    <t>Equity/Partners' Capital:</t>
  </si>
  <si>
    <t>Perpetual Preferred Stock</t>
  </si>
  <si>
    <t>Common Stock, $0.01 par value, 500,787,260 shares authorized, 156,421,276 and 146,403,274 shares issued/outstanding at September 30, 2015 and December 31, 2014,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partners' capital</t>
  </si>
  <si>
    <t>Preferred units</t>
  </si>
  <si>
    <t>General Partner and Special Limited Partner</t>
  </si>
  <si>
    <t>Limited Partners</t>
  </si>
  <si>
    <t>Partners’ capital attributable to the Aimco Operating Partnership</t>
  </si>
  <si>
    <t>Total partners’ capital</t>
  </si>
  <si>
    <t>Condensed Consolidated Balance Sheets (Parenthetical) (Unaudited) - USD ($) $ in Thousands</t>
  </si>
  <si>
    <t>Real estate, net</t>
  </si>
  <si>
    <t>Cash and cash equivalents</t>
  </si>
  <si>
    <t>Restricted cash</t>
  </si>
  <si>
    <t>Other assets</t>
  </si>
  <si>
    <t>Non-recourse property debt</t>
  </si>
  <si>
    <t>Accrued liabilities and other</t>
  </si>
  <si>
    <t>Common Stock, par value (in dollars per share)</t>
  </si>
  <si>
    <t>Common Stock, shares authorized (in shares)</t>
  </si>
  <si>
    <t>Common Stock, shares issued (in shares)</t>
  </si>
  <si>
    <t>Common Stock, shares outstanding (in shares)</t>
  </si>
  <si>
    <t>Variable Interest Entity, Primary Beneficiary [Member]</t>
  </si>
  <si>
    <t>Variable Interest Entity, Primary Beneficiary [Member] | AIMCO PROPERTIES, L.P [Member]</t>
  </si>
  <si>
    <t>Condensed Consolidated Statements of Operations (Unaudited) - USD ($) $ in Thousands</t>
  </si>
  <si>
    <t>3 Months Ended</t>
  </si>
  <si>
    <t>Sep. 30, 2014</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Impairment of Real Estate</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from continuing operations</t>
  </si>
  <si>
    <t>Gain on dispositions of real estate, net of tax</t>
  </si>
  <si>
    <t>Net income</t>
  </si>
  <si>
    <t>Noncontrolling interests:</t>
  </si>
  <si>
    <t>Net loss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loss (income) attributable to participating securities</t>
  </si>
  <si>
    <t>Net income attributable to the company's common equity holders</t>
  </si>
  <si>
    <t>Earnings attributable to the company per common share/unit – basic (Note 7):</t>
  </si>
  <si>
    <t>Income from continuing operations (in dollars per share/unit)</t>
  </si>
  <si>
    <t>Net Income (in dollars per share/unit)</t>
  </si>
  <si>
    <t>Earnings attributable to the company per common share/unit – diluted (Note 7):</t>
  </si>
  <si>
    <t>Net income (in dollars per share/unit)</t>
  </si>
  <si>
    <t>Dividends declared per common share/unit</t>
  </si>
  <si>
    <t>Condensed Consolidated Statements of Comprehensive Income (Unaudited) - USD ($) $ in Thousands</t>
  </si>
  <si>
    <t>Other comprehensive (loss) income:</t>
  </si>
  <si>
    <t>Unrealized losses on interest rate swaps</t>
  </si>
  <si>
    <t>Losses on interest rate swaps reclassified into interest expense from accumulated other comprehensive loss</t>
  </si>
  <si>
    <t>Unrealized gains (losses) on debt securities classified as available-for-sale</t>
  </si>
  <si>
    <t>Other comprehensive income (loss)</t>
  </si>
  <si>
    <t>Comprehensive income</t>
  </si>
  <si>
    <t>Comprehensive income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Change in restricted cash</t>
  </si>
  <si>
    <t>Other investing activities</t>
  </si>
  <si>
    <t>Net cash (used in) provided by investing activities</t>
  </si>
  <si>
    <t>CASH FLOWS FROM FINANCING ACTIVITIES</t>
  </si>
  <si>
    <t>Proceeds from non-recourse property debt</t>
  </si>
  <si>
    <t>Principal repayments on non-recourse property debt</t>
  </si>
  <si>
    <t>Net borrowings (repayments) on revolving credit facility</t>
  </si>
  <si>
    <t>Proceeds from issuance of preferred securities</t>
  </si>
  <si>
    <t>Proceeds from issuance of common securities</t>
  </si>
  <si>
    <t>Redemption and repurchase of preferred securities</t>
  </si>
  <si>
    <t>Payment of dividends to holders of preferred securities</t>
  </si>
  <si>
    <t>Payment of dividends to holders of Common Stock</t>
  </si>
  <si>
    <t>Payment of distributions to noncontrolling interests</t>
  </si>
  <si>
    <t>Other financing activities</t>
  </si>
  <si>
    <t>Net cash used in financing activities</t>
  </si>
  <si>
    <t>NET INCREASE (DE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and management of quality apartment communities located in the largest coastal and job growth markets in the United States. Aimco, and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OP Unit equivalents. At September 30, 2015 , after eliminations for units held by consolidated entities, the Aimco Operating Partnership had 164,005,054 common partnership units and equivalents outstanding. At September 30, 2015 , Aimco owned 156,421,276 of the common partnership units ( 95.4% of the common partnership units and equivalen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September 30, 2015 , we owned an equity interest in 143 conventional apartment communities with 41,429 apartment homes and 56 affordable apartment communities with 8,685 apartment homes. Of these, we consolidated 139 conventional apartment communities with 41,287 apartment homes and 49 affordable apartment communities with 7,998 apartment homes. Conventional and affordable apartment communities generated 90% and 10% , respectively, of the proportionate property net operating income (as defined in Note 8 and excluding amounts related to apartment communities sold or classified as held for sale) during the nine months ended September 30, 2015 .</t>
  </si>
  <si>
    <t>Basis of Presentation and Summary of Significant Accounting Policies</t>
  </si>
  <si>
    <t>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5 , are not necessarily indicative of the results that may be expected for the year ending December 31, 2015 . The balance sheets of Aimco and the Aimco Operating Partnership at December 31, 2014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4 .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entities. 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s of September 30, 2015 , we were the primary beneficiary of, and therefore consolidated, 61 VIEs, which owned 47 apartment communities with 7,459 apartment homes. Substantially all these VIEs are partnerships that are involved in the ownership or operation of qualifying affordable housing apartment communities and which are structured to provide for the pass-through of low-income housing tax credits and deductions to their partners. Real estate with a carrying value of $342.6 million collateralized $327.4 million of debt of those VIEs. Any significant amounts of assets and liabilities related to our consolidated VIEs are identified parenthetically on our accompanying condensed consolidated balance sheets. The creditors of the consolidated VIEs do not have recourse to our general credit. In addition to the consolidated VIEs discussed above, at September 30, 2015 , our consolidated financial statements included certain consolidated and unconsolidated VIEs that are part of the legacy asset management business we sold during 2012, which is discussed in Note 4 . The assets and liabilities related to these consolidated and unconsolidated VIEs are each condensed into single line items within other assets and accrued liabilities and other, respectively, in our condensed consolidated balance sheets. 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 Temporary Equity and Partners’ Capital The following table presents a reconciliation of the Aimco Operating Partnership’s Preferred OP Units from December 31, 2014 to September 30, 2015 (in thousands).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Balance, December 31, 2014 $ 87,937 Distributions to preferred unitholders (5,208 ) Net income 5,208 Balance, September 30, 2015 $ 87,937 Aimco Equity (including Noncontrolling Interests) The following table presents a reconciliation of Aimco’s consolidated permanent equity accounts from December 31, 2014 to September 30, 2015 (in thousands): Aimco Equity Noncontrolling interests in consolidated real estate partnerships Common noncontrolling interests in Aimco Operating Partnership Total Equity Balance, December 31, 2014 $ 1,227,735 $ 233,296 $ (18,926 ) $ 1,442,105 Issuance of Common Stock 366,580 — — 366,580 Repurchase of preferred stock (27,000 ) — — (27,000 ) Preferred stock dividends (8,342 ) — — (8,342 ) Common dividends and distributions (137,493 ) (72,873 ) (6,701 ) (217,067 ) Redemptions of common OP Units — — (2,612 ) (2,612 ) Amortization of stock-based compensation cost 5,572 — — 5,572 Effect of changes in ownership for consolidated entities (4,328 ) — 2,628 (1,700 ) Change in accumulated other comprehensive loss (352 ) 61 (17 ) (308 ) Other 264 (127 ) — 137 Net income 179,054 4,082 8,263 191,399 Balance, September 30, 2015 $ 1,601,690 $ 164,439 $ (17,365 ) $ 1,748,764 Partners’ Capital attributable to the Aimco Operating Partnership The following table presents a reconciliation of the consolidated partners’ capital balances in permanent capital that are attributable to the Aimco Operating Partnership from December 31, 2014 to September 30, 2015 (in thousands): Partners’ capital attributable to the Partnership Balance, December 31, 2014 $ 1,208,809 Issuance of common partnership units to Aimco 366,580 Repurchase of Preferred Units from Aimco (27,000 ) Distributions to preferred units held by Aimco (8,342 ) Distributions to common units held by Aimco (137,493 ) Distributions to common units held by Limited Partners (6,701 ) Redemption of common OP Units (2,612 ) Amortization of Aimco stock-based compensation cost 5,572 Effect of changes in ownership for consolidated entities (1,700 ) Change in accumulated other comprehensive loss (369 ) Other 264 Net income 187,317 Balance, September 30, 2015 $ 1,584,325 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ent Accounting Pronouncements In February 2015, the Financial Accounting Standards Board, or FASB, issued Accounting Standards Update 2015-02, which significantly changes the consolidation analysis required under GAAP for VIEs. Under this revised guidance, it is less likely that certain fees, such as asset management fees, would be considered variable interests and therefore fewer entities may be considered VIEs. Additionally, limited partnerships may no longer be viewed as VIEs if the limited partners hold certain rights over the general partner. Alternatively, limited partnerships not previously viewed as VIEs may now be considered VIEs in the absence of such rights. For public companies, the guidance in ASU 2015-02 is effective for annual periods, and interim periods within those annual periods, beginning after December 15, 2015, with early adoption permitted. We have not yet determined the effect ASU 2015-02 will have on our consolidated financial statements. In April 2015, the FASB issued ASU 2015-03 to revise the presentation of debt issuance costs. Under ASU 2015-03, entities generally will present debt issuance costs in their balance sheet as a direct deduction from the related debt liability rather than as an asset. Amortization of the deferred costs will continue to be included in interest expense. In August 2015, the FASB issued ASU 2015-15 to clarify the SEC staff’s position regarding the presentation and subsequent measurement of debt issuance costs related to line-of-credit arrangements due to the lack of guidance on this topic in the recently issued ASU 2015-03. The SEC staff recently announced that it would not object to an entity deferring and presenting debt issuance costs associated with line-of-credit arrangements as an asset and subsequently amortizing the deferred debt issuance costs ratably over the term of the arrangement, regardless of whether there are any outstanding borrowings under the arrangement. For public companies, the guidance in ASUs 2015-03 and 2015-15, which is to be applied retrospectively to all prior periods, is effective for fiscal years beginning after December 15, 2015, with early adoption permitted for financial statements that have not been previously issued. We do not expect ASUs 2015-03 and 2015-15 to have a significant effect on our consolidated financial statements.</t>
  </si>
  <si>
    <t>Disposals and Assets Held for Sale</t>
  </si>
  <si>
    <t>Discontinued Operations and Disposal Groups [Abstract]</t>
  </si>
  <si>
    <t>Disposals and Assets Held for Sale During the three months ended September 30, 2015 , we did not sell any consolidated apartment communities, and during the nine months ended September 30, 2015 , we sold eight consolidated apartment communities with an aggregate of 2,891 apartment homes and during the year ended December 31, 2014 , we sold 30 consolidated apartment communities with an aggregate of 9,067 apartment homes. In addition to the apartment communities we sold, we are currently marketing for sale certain apartment communities that are inconsistent with our long-term investment strategy. At the end of each reporting period, we evaluate whether such apartment communities meet the criteria to be classified as held for sale. As of September 30, 2015 , we had two apartment communities with 476 apartment homes classified as held for sale. The results of operations for the apartment communities sold or classified as held for sale are reflected within income from continuing operations in our condensed consolidated statements of operations. The apartment communities sold or classified as held for sale during 2015 generated $1.1 million and $6.6 million of net income (before gains on dispositions) during the three and nine months ended September 30, 2015 , respectively. The apartment communities sold or classified as held for sale during 2015 and 2014 , generated $6.7 million and $29.0 million of net income (before gains on dispositions) during the three and nine months ended September 30, 2014 , respectively. The sale of these apartment communities resulted in gains on disposition of real estate of $130.5 million for the nine months ended September 30, 2015 . For the three and nine months ended September 30, 2014 , the sale of apartment communities resulted in gains on disposition of real estate of $126.3 million and $262.5 million , respectively, which are net of $21.1 million and $29.8 million of related income taxes. We report gains on disposition net of incremental direct costs incurred in connection with the transactions, including any prepayment penalties incurred upon repayment of property debt collateralized by the apartment communities being sold. Such prepayment penalties totaled $19.8 million for consolidated dispositions during the nine months ended September 30, 2015 ( $13.2 million of which represented the mark-to-market adjustment), and $13.6 million and $22.1 million for consolidated dispositions during the three and nine months ended September 30, 2014 , respectively ( $9.4 million and $15.1 million of which represented the mark-to-market adjustments). In connection with sales of apartment communities during the nine months ended September 30, 2015 , the purchasers assumed $6.1 million of non-recourse property debt. In connection with sales of apartment communities during the nine months ended September 30, 2014 , the purchasers assumed $56.9 million of non-recourse property debt.</t>
  </si>
  <si>
    <t>Other Significant Transactions</t>
  </si>
  <si>
    <t>Other Significant Transactions [Abstract]</t>
  </si>
  <si>
    <t>Other Significant Transactions Investments in Apartment Communities In March 2015, we acquired for $38.3 million a 94 -apartment home community located in Atlanta, Georgia. In April 2015, we acquired for $63.0 million a 115 -apartment home community located in Cambridge, Massachusetts at the completion of its construction. At September 30, 2015 , 77% of the apartment homes were occupied. In June 2015, we purchased a 91 -apartment home community under construction at the time of acquisition. This community is also located in Cambridge, Massachusetts, and is two blocks from the apartment community described in the prior paragraph. At closing, we paid $27.9 million and agreed to fund the remaining construction costs. We expect a total investment of $45.0 million in this community, of which $38.8 million has been invested through September 30, 2015 . Construction of the apartment homes was completed during the third quarter, and we began lease-up in October. Construction of the community's amenities is expected to be complete by year end. Asset Management Business Disposition In December 2012, we sold the Napico portfolio, our legacy asset management business. The transaction was primarily seller-financed, and the associated notes are scheduled to be repaid over several years. The notes will be repaid from the operation and liquidation of the portfolio and are collateralized by the buyer’s interests in the portfolio. In accordance with the provisions of GAAP applicable to sales of real estate or interests therein, for accounting purposes, we have not recognized the sale and are accounting for the transaction under the profit sharing method. Until full payment has been received for the seller-financed not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To date we have received all required payments under the seller-financed notes. At September 30, 2015 , the Napico portfolio consisted of 14 partnerships that held investments in 12 apartment communities that were consolidated and 47 apartment communities that were accounted for under the equity or cost methods of accounting. The portfolio’s assets and liabilities included in our condensed consolidated balance sheets are summarized below (in thousands): September 30, 2015 December 31, 2014 Real estate, net $ 107,407 $ 117,851 Cash and cash equivalents 33,715 23,133 Investment in unconsolidated real estate partnerships 766 8,392 Other assets 16,419 11,759 Total assets $ 158,307 $ 161,135 Total indebtedness $ 143,987 $ 113,641 Accrued and other liabilities 9,299 4,417 Total liabilities $ 153,286 $ 118,058 Noncontrolling interests in consolidated real estate partnerships 697 44,106 Equity attributable to Aimco and the Aimco Operating Partnership 4,324 (1,029 ) Total liabilities and equity $ 158,307 $ 161,135 During the nine months ended September 30, 2015, Napico sold a property, resulting in a reduction of real estate, and Napico refinanced a property, resulting in an increase in indebtedness and a reduction in noncontrolling interests in consolidated real estate partnerships, following distribution of the proceeds. Summarized information regarding the Napico portfolio’s results of operations, including any expense we recognize under the profit sharing method, is shown below in thousands. The net income (loss) related to Napico (before income taxes and noncontrolling interests) is included in other, net in our condensed consolidated statements of operations. Three Months Ended Nine Months Ended September 30, September 30, 2015 2014 2015 2014 Revenues $ 6,120 $ 9,884 $ 19,054 $ 21,234 Expenses (5,399 ) (5,114 ) (15,876 ) (15,992 ) Equity in loss of unconsolidated entities, gains or losses on dispositions and other, net (2,614 ) (3,246 ) (2,420 ) (5,198 ) Net (loss) income related to legacy asset management business (1,893 ) 1,524 758 44 Income tax benefit (expense) associated with legacy asset management business 108 101 (1,916 ) 411 Loss (income) allocated to noncontrolling interests in consolidated real estate partnerships 2,161 (1,768 ) 4,672 (1,580 ) Net income (losses) of legacy asset management business attributable to Aimco and the Aimco Operating Partnership $ 376 $ (143 ) $ 3,514 $ (1,125 ) Revenues decreased during the three and nine months ended September 30, 2015 , as compared to the three and nine months ended September 30, 2014 , due to an adjustment in 2014 to increase rent subsidies to reflect current market rates for one of the apartment communities in this portfolio. Based on our limited economic ownership in this portfolio, most of the assets and liabilities are allocated to noncontrolling interests and do not significantly affect our consolidated equity and partners’ capital. Additionally, the operating results of this portfolio generally have an insignificant effect on the amounts of income or loss attributable to us. Income or loss attributable to these noncontrolling interests will continue to be recognized commensurate with the recognition of the results of operations of the portfolio. If full payment is received on the notes and we meet the requirements to recognize the sale for accounting purposes, we expect to recognize a gain attributable to Aimco and the Aimco Operating Partnership. Equity and Partners’ Capital Transactions During the nine months ended September 30, 2015 , Aimco issued 9,430,000 shares of its Common Stock, par value $0.01 per share, in an underwritten public offering, for net proceeds per share of $38.90 . The offering generated net proceeds to Aimco of $366.6 million , net of issuance costs. Aimco contributed the net proceeds from the sale of Common Stock to the Aimco Operating Partnership in exchange for a number of common partnership units equal to the number of shares of Common Stock issued. Using the proceeds from this offering, during the nine months ended September 30, 2015 , we repaid the then outstanding balance on our Credit Agreement, expanded our unencumbered asset pool, funded redevelopment and property upgrades investments that would otherwise have been funded with property debt on a leverage-neutral basis, and Aimco redeemed the remaining outstanding shares of its Series A Community Reinvestment Act Preferred Stock at its par value of $27.0 million . In connection with Aimco’s redemption of preferred stock, the Aimco Operating Partnership redeemed from Aimco an equal number of the corresponding class of partnership preferred unit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vailable for sale, or AFS, securities, and our interest rate swaps. Information regarding these items measured at fair value, both of which are classified within Level 2 of the GAAP fair value hierarchy, is presented below (in thousands): AFS Investments Interest Rate Swaps Total Fair value at December 31, 2013 $ 58,408 $ (4,604 ) $ 53,804 Investment accretion included in interest income 2,833 — 2,833 Unrealized losses included in interest expense — (36 ) (36 ) Losses on interest rate swaps reclassified into interest expense from accumulated other comprehensive loss — 1,265 1,265 Unrealized losses included in equity and partners’ capital (618 ) (1,488 ) (2,106 ) Fair value at September 30, 2014 $ 60,623 $ (4,863 ) $ 55,760 Fair value at December 31, 2014 $ 61,043 $ (5,273 ) $ 55,770 Investment accretion included in interest income 3,142 — 3,142 Unrealized losses included in interest expense — (36 ) (36 ) Losses on interest rate swaps reclassified into interest expense from accumulated other comprehensive loss — 1,260 1,260 Unrealized losses included in equity and partners’ capital (51 ) (1,517 ) (1,568 ) Fair value at September 30, 2015 $ 64,134 $ (5,566 ) $ 58,568 Our investments classified as AFS are presented within other assets in the accompanying consolidated balance sheets. We hold several positions in the securitization which pay interest currently, and we also hold the first loss position in the securitization which accrues interest over the term of the investment. We are accreting the discount to the $100.9 million face value of the investments into interest income using the effective interest method over the remaining expected term of the investments, which, as of September 30, 2015 , was approximately 5.7 years. Our amortized cost basis for these investments, which represents the original cost adjusted for interest accretion less interest payments received, was $66.7 million and $63.6 million at September 30, 2015 and December 31, 2014 , respectively. We estimate the fair value of these investments in accordance with GAAP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which typically moves in an inverse relationship with movements in interest rates, exceeded the amortized cost of these investments at the balance sheet dates. The fair value of the first loss position, which is less correlated to movements in interest rates, was less than the amortized cost at the balance sheet dates. We currently expect to hold each of the investments to their maturity dates and we believe we will fully recover our basis in the investments. Accordingly, we believe the current impairment in the fair value, as compared to the amortized cost basis, of the most subordinate tranche of these investments is temporary and we have not recognized any of the decline in value in earnings. 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As of September 30, 2015 and December 31, 2014 , we had interest rate swaps with aggregate notional amounts of $50.0 million and $50.3 million , respectively. As of September 30, 2015 , these swaps had a weighted average remaining term of 5.2 years . We have designated these interest rate swaps as cash flow hedges. The fair value of these swaps is presented within accrued liabilities and other in our condensed consolidated balance sheets, and we recognize any changes in the fair value as an adjustment of accumulated other comprehensive loss within equity and partners’ capital to the extent of their effectiveness. If the forward rates at September 30, 2015 , remain constant, we estimate that during the next 12 months , we would reclassify into earnings approximately $1.7 million of the unrealized losses in accumulated other comprehensive loss. If market interest rates increase above the 3.43% weighted average fixed rate under these interest rate swaps we will benefit from net cash payments due to us from our counterparty to the interest rate swaps. Fair Value Disclosures We believe that the aggregate fair value of our cash and cash equivalents, receivables and payables approximates their aggregate carrying amounts at September 30, 2015 and December 31, 2014 , due to their relatively short-term nature and high probability of realization. The estimated aggregate fair value of our consolidated total indebtedness was approximately $4.1 billion and $4.4 billion at September 30, 2015 and December 31, 2014 , respectively, as compared to aggregate carrying amounts of $3.9 billion and $4.1 billion , respectively. Substantially all of the difference between the fair value and the carrying value of our consolidated indebtedness relates to loans secured by apartment communities we wholly own.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GAAP valuation hierarchy based on the significance of certain of the unobservable inputs used to estimate their fair values.</t>
  </si>
  <si>
    <t>Commitments and Contingencies</t>
  </si>
  <si>
    <t>Commitments and Contingencies Disclosure [Abstract]</t>
  </si>
  <si>
    <t>Commitments and Contingencies Commitments In connection with our development, redevelopment and capital improvement activities, we have entered into various construction-related contracts and we have made commitments to complete certain projects, pursuant to financing or other arrangements. As of September 30, 2015 , our commitments related to these capital activities totaled approximately $114.8 million , most of which we expect to incur during the next 12 months . Our commitments related to our One Canal Street development project will be funded in part by a $114.0 million non-recourse property loan, of which $48.5 million was available to draw at September 30, 2015 . During the three months ended September 30, 2015 , we also entered into a contract to acquire an apartment community currently under construction in Northern California for $320.0 million . Closing of the acquisition is expected to occur upon completion of construction in the summer of 2016. Consistent with our paired-trade discipline, we intend to fund the acquisition on a leverage neutral basis through a ten-year property loan with the balance funded primarily by proceeds from sales of lower-rated apartment communities. We also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densed consolidated balance sheet, until such time as our obligation to deliver tax benefits is relieved. The remaining compliance periods for our tax credit syndication arrangements range from less than one year to 11 years . We do not anticipate that any material refunds or reductions of investor capital contributions will be required in connection with these arrangements. Income Taxes On March 19, 2014, the Internal Revenue Service notified the Aimco Operating Partnership of its intent to audit the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Limited Partnerships 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Potentially hazardous materials may include polychlorinated biphenyls, petroleum-based fuels, lead-based paint, or asbestos.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damages to natural resources and for potential fines or penalties in connection with such damage or with respect to the improper management of hazardous materials. Moreover, private plaintiffs may potentially make claims for personal injury, disease, disability or other infirmities related to the alleged presence of hazardous materials at an apartment community.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in a residential area in the vicinity of an Indiana apartment community that has not been owned by us since 2008. The EPA alleges that we are liable for addressing the contamination in the residential area because a dry cleaner that operated on our former property, prior to our ownership, discharged hazardous materials into the sanitary sewers and the environment. We have undertaken a voluntary remediation of the dry cleaner contamination at our former property under the oversight of the Indiana Department of Environmental Management, or IDEM. However, IDEM has formally terminated us from the voluntary remediation, and we are presently appealing that termination. Based on our review of the scientific data, we believe that the presence of hazardous materials in the separate residential area under review by the EPA is attributable to neighboring property owners (including an auto parts manufacturer), and not the dry cleaner. The EPA is now proposing to list the area on the National Priorities List (i.e., as a Superfund site), which would make the site eligible for additional Federal funding. Were the site to be listed, the EPA could use the funding to further investigate and clean-up the residential area and could then seek to recoup its costs from responsible parties. Although the outcome of this process is uncertain, we do not expect the resolution to have a material adverse effect on our consolidated financial condition, results of operations or cash flows. We also have been contacted by regulators and the current owner of a property in Lake Tahoe regarding environmental issues allegedly stemming from the historic operation of a dry cleaner on the site. An entity owned by us was the former general partner of a now-dissolved company that previously owned the dry cleaner site. The Lahontan Regional Water Quality Control Board, or Board, recently tested domestic wells in the area and found two wells with contaminants linked to dry cleaning. We entered into an agreement with the Board and the current owner to pay for an alternative water connection at an insignificant cost. During the three months ended September 30, 2015, the Board sent us and the current owner a proposed cleanup and abatement order that, if entered, would require us and the current owner to perform additional groundwater investigation and corrective actions. We are currently assessing potential legal and technical grounds for challenging and/or narrowing the scope of the proposed order.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September 30, 2015, are immaterial to our consolidated financial condition, results of operations and cash flows.</t>
  </si>
  <si>
    <t>Earnings per Share/Unit</t>
  </si>
  <si>
    <t>Earnings Per Share [Abstract]</t>
  </si>
  <si>
    <t>Earnings per Share/Unit Aimco Aimco calculates earnings per share based on the weighted average number of shares of Common Stock, participating securities, common stock equivalents and dilutive convertible securities outstanding during the period. The following table illustrates Aimco’s calculation of basic and diluted earnings per share for the three and nine months ended September 30, 2015 and 2014 (in thousands, except per share data): Three Months Ended Nine Months Ended September 30, September 30, 2015 2014 2015 2014 Numerator: Income from continuing operations $ 23,769 $ 18,186 $ 66,133 $ 48,169 Gain on dispositions of real estate, net of tax — 126,329 130,474 262,483 Income from continuing operations and gain on dispositions attributable to noncontrolling interests (1,844 ) (16,487 ) (17,553 ) (40,655 ) Income attributable to preferred stockholders (2,757 ) (2,875 ) (9,037 ) (5,087 ) Loss (income) attributable to participating securities 11 (447 ) (690 ) (962 ) Income from continuing operations attributable to Aimco common stockholders $ 19,179 $ 124,706 $ 169,327 $ 263,948 Net income $ 23,769 $ 144,515 $ 196,607 $ 310,652 Net income attributable to noncontrolling interests (1,844 ) (16,487 ) (17,553 ) (40,655 ) Net income attributable to preferred stockholders (2,757 ) (2,875 ) (9,037 ) (5,087 ) Net loss (income) attributable to participating securities 11 (447 ) (690 ) (962 ) Net income attributable to Aimco common stockholders $ 19,179 $ 124,706 $ 169,327 $ 263,948 Denominator: Weighted average common shares outstanding – basic 155,639 145,672 154,994 145,601 Dilutive potential common shares 369 432 418 323 Weighted average common shares outstanding – diluted 156,008 146,104 155,412 145,924 Earnings attributable to Aimco per common share – basic: Income from continuing operations $ 0.12 $ 0.86 $ 1.09 $ 1.81 Net income $ 0.12 $ 0.86 $ 1.09 $ 1.81 Earnings attributable to Aimco per common share – diluted: Income from continuing operations $ 0.12 $ 0.85 $ 1.09 $ 1.81 Net income $ 0.12 $ 0.85 $ 1.09 $ 1.81 The Aimco Operating Partnership The Aimco Operating Partnership calculates earnings per unit based on the weighted average number of common partnership units and equivalents, participating securities and dilutive convertible securities outstanding during the period. The Aimco Operating Partnership considers both common OP Units and HPUs, which have identical rights to distributions and undistributed earnings, to be common units for purposes of the earnings per unit data presented below. The following table illustrates the Aimco Operating Partnership’s calculation of basic and diluted earnings per unit for the three and nine months ended September 30, 2015 and 2014 (in thousands, except per unit data): Three Months Ended Nine Months Ended September 30, September 30, 2015 2014 2015 2014 Numerator: Income from continuing operations $ 23,769 $ 18,186 $ 66,133 $ 48,169 Gain on dispositions of real estate, net of tax — 126,329 130,474 262,483 Loss (income) from continuing operations and gain on dispositions attributable to noncontrolling interests 785 (8,337 ) (4,082 ) (21,952 ) Income attributable to the Aimco Operating Partnership’s preferred unitholders (4,493 ) (4,476 ) (14,245 ) (9,895 ) Loss (income) attributable to participating securities 11 (447 ) (690 ) (962 ) Income from continuing operations attributable to the Aimco Operating Partnership’s common unitholders $ 20,072 $ 131,255 $ 177,590 $ 277,843 Net income $ 23,769 $ 144,515 $ 196,607 $ 310,652 Net loss (income) attributable to noncontrolling interests 785 (8,337 ) (4,082 ) (21,952 ) Net income attributable to the Aimco Operating Partnership’s preferred unitholders (4,493 ) (4,476 ) (14,245 ) (9,895 ) Net loss (income) attributable to participating securities 11 (447 ) (690 ) (962 ) Net income attributable to the Aimco Operating Partnership’s common unitholders $ 20,072 $ 131,255 $ 177,590 $ 277,843 Denominator: Weighted average common units outstanding – basic 163,241 153,337 162,616 153,326 Dilutive potential common units 369 432 418 323 Weighted average common units outstanding – diluted 163,610 153,769 163,034 153,649 Earnings attributable to the Aimco Operating Partnership per common unit – basic: Income from continuing operations $ 0.12 $ 0.86 $ 1.09 $ 1.81 Net income $ 0.12 $ 0.86 $ 1.09 $ 1.81 Earnings attributable to the Aimco Operating Partnership per common unit – diluted: Income from continuing operations $ 0.12 $ 0.85 $ 1.09 $ 1.81 Net income $ 0.12 $ 0.85 $ 1.09 $ 1.81 Aimco and the Aimco Operating Partnership As of September 30, 2015 , the common share equivalents or common partnership unit equivalents that could potentially dilute basic earnings per share or unit in future periods totaled 1.4 million .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three and nine months ended September 30, 2015 and 2014 , and accordingly has been included in the denominator for calculating diluted earnings per share and unit during these periods. Participating securities, consisting of unvested restricted shares of Common Stock, receive dividends similar to shares of Common Stock and common partnership units and totaled 0.7 million shares and 0.5 million shares at September 30, 2015 and 2014 , respectively. The effect of participating securities is included in basic and diluted earnings per share and unit computations for the periods presented above using the two-class method of allocating distributed and undistributed earnings. Various classes of preferred OP Units of the Aimco Operating Partnership are outstanding. Depending on the terms of each class, these preferred OP Units are convertible into common OP Units or redeemable for cash or, at the Aimco Operating Partnership’s option, Common Stock, and are paid distributions varying from 1.9% to 8.8% per annum per unit. As of September 30, 2015 , a total of 3.3 million preferred OP Units were outstanding with an aggregate redemption value of $87.9 million and were potentially redeemable for approximately 2.4 million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Business Segments</t>
  </si>
  <si>
    <t>Segment Reporting [Abstract]</t>
  </si>
  <si>
    <t>Business Segments We have two reportable segments: conventional real estate operations and affordable real estate operations. Our conventional real estate operations consist of market-rate apartment communities with rents paid by the residents and included 143 apartment communities with 41,429 apartment homes at September 30, 2015 . Our affordable real estate operations consisted of 56 apartment communities with 8,685 apartment homes at September 30, 2015 , with rents that are generally paid, in whole or part, by a government agency. Due to the diversity of our economic ownership interests in our apartment communities, our chief executive officer, who i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the consolidated and unconsolidated apartment communities that we own. The following tables present the revenues, net operating income (loss) and income (loss) from continuing operations of our conventional and affordable real estate operations segments on a proportionate basis (excluding amounts related to apartment communities sold or classified as held for sale) for the three and nine months ended September 30, 2015 and 2014 (in thousands): Conventional Real Estate Operations Affordable Real Estate Operations Proportionate Adjustments (1) Corporate and Amounts Not Allocated to Segments (2) Consolidated Three Months Ended September 30, 2015: Rental and other property revenues $ 204,246 $ 24,388 $ 10,219 $ 1,529 $ 240,382 Tax credit and asset management revenues — — — 6,005 6,005 Total revenues 204,246 24,388 10,219 7,534 246,387 Property operating expenses 68,456 9,631 3,434 7,100 88,621 Investment management expenses — — — 1,905 1,905 Depreciation and amortization — — — 77,237 77,237 General and administrative expenses — — — 11,013 11,013 Other expenses, net — — — 3,590 3,590 Total operating expenses 68,456 9,631 3,434 100,845 182,366 Net operating income (loss) 135,790 14,757 6,785 (93,311 ) 64,021 Other items included in continuing operations — — — (40,252 ) (40,252 ) Income (loss) from continuing operations $ 135,790 $ 14,757 $ 6,785 $ (133,563 ) $ 23,769 Conventional Real Estate Operations Affordable Real Estate Operations Proportionate Adjustments (1) Corporate and Amounts Not Allocated to Segments (2) Consolidated Three Months Ended September 30, 2014: Rental and other property revenues $ 187,063 $ 23,724 $ 7,337 $ 21,749 $ 239,873 Tax credit and asset management revenues — — — 6,970 6,970 Total revenues 187,063 23,724 7,337 28,719 246,843 Property operating expenses 63,869 9,274 2,422 19,675 95,240 Investment management expenses — — — 1,279 1,279 Depreciation and amortization — — — 69,437 69,437 Provision for real estate impairment losses — — — 1,413 1,413 General and administrative expenses — — — 10,658 10,658 Other expenses, net — — — 1,349 1,349 Total operating expenses 63,869 9,274 2,422 103,811 179,376 Net operating income (loss) 123,194 14,450 4,915 (75,092 ) 67,467 Other items included in continuing operations — — — (49,281 ) (49,281 ) Income (loss) from continuing operations $ 123,194 $ 14,450 $ 4,915 $ (124,373 ) $ 18,186 Conventional Real Estate Operations Affordable Real Estate Operations Proportionate Adjustments (1) Corporate and Amounts Not Allocated to Segments (2) Consolidated Nine Months Ended September 30, 2015: Rental and other property revenues $ 599,977 $ 72,779 $ 28,269 $ 16,283 $ 717,308 Asset management and tax credit revenues — — — 18,127 18,127 Total revenues 599,977 72,779 28,269 34,410 735,435 Property operating expenses 200,660 28,965 10,274 32,144 272,043 Investment management expenses — — — 4,594 4,594 Depreciation and amortization — — — 226,819 226,819 General and administrative expenses — — — 33,727 33,727 Other expenses, net — — — 7,521 7,521 Total operating expenses 200,660 28,965 10,274 304,805 544,704 Net operating income (loss) 399,317 43,814 17,995 (270,395 ) 190,731 Other items included in continuing operations — — — (124,598 ) (124,598 ) Income (loss) from continuing operations $ 399,317 $ 43,814 $ 17,995 $ (394,993 ) $ 66,133 Conventional Real Estate Operations Affordable Real Estate Operations Proportionate Adjustments (1) Corporate and Amounts Not Allocated to Segments (2) Consolidated Nine Months Ended September 30, 2014: Rental and other property revenues $ 546,381 $ 70,717 $ 21,704 $ 80,699 $ 719,501 Asset management and tax credit revenues — — — 22,684 22,684 Total revenues 546,381 70,717 21,704 103,383 742,185 Property operating expenses 187,881 29,129 6,820 65,178 289,008 Investment management expenses — — — 3,552 3,552 Depreciation and amortization — — — 211,143 211,143 Provision for real estate impairment losses — — — 1,413 1,413 General and administrative expenses — — — 31,304 31,304 Other expenses, net — — — 7,223 7,223 Total operating expenses 187,881 29,129 6,820 319,813 543,643 Net operating income (loss) 358,500 41,588 14,884 (216,430 ) 198,542 Other items included in continuing operations — — — (150,373 ) (150,373 ) Income (loss) from continuing operations $ 358,500 $ 41,588 $ 14,884 $ (366,803 ) $ 48,169 (1) 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 (2) Our basis for assessing segment performance excludes the results of apartment communities sold or classified as held for sale. In the segment presentation above, the current year and prior year operating results for apartment communities sold or classified as held for sale during 2015 or 2014 are presented within the Corporate and Amounts Not Allocated to Segments column. Proportionate property net operating income, our key measurement of segment profit or loss, also excludes property management expenses and casualty gains and losses (which are included in property operating expenses) and depreciation and amortization. Accordingly, we do not allocate these amounts to our segments and they are presented within the Corporate and Amounts Not Allocated to Segments column. For the nine months ended September 30, 2015 and 2014 , capital additions related to our conventional segment totaled $258.7 million and $270.4 million , respectively, and capital additions related to our affordable segment totaled $6.5 million and $6.6 million , respectively.</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5 , are not necessarily indicative of the results that may be expected for the year ending December 31, 2015 . The balance sheets of Aimco and the Aimco Operating Partnership at December 31, 2014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4 .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entities. 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s of September 30, 2015 , we were the primary beneficiary of, and therefore consolidated, 61 VIEs, which owned 47 apartment communities with 7,459 apartment homes. Substantially all these VIEs are partnerships that are involved in the ownership or operation of qualifying affordable housing apartment communities and which are structured to provide for the pass-through of low-income housing tax credits and deductions to their partners. Real estate with a carrying value of $342.6 million collateralized $327.4 million of debt of those VIEs. Any significant amounts of assets and liabilities related to our consolidated VIEs are identified parenthetically on our accompanying condensed consolidated balance sheets. The creditors of the consolidated VIEs do not have recourse to our general credit. In addition to the consolidated VIEs discussed above, at September 30, 2015 , our consolidated financial statements included certain consolidated and unconsolidated VIEs that are part of the legacy asset management business we sold during 2012, which is discussed in Note 4 . The assets and liabilities related to these consolidated and unconsolidated VIEs are each condensed into single line items within other assets and accrued liabilities and other, respectively, in our condensed consolidated balance sheets. 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t>
  </si>
  <si>
    <t>Temporary Equity and Partners' Capital</t>
  </si>
  <si>
    <t xml:space="preserve">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ent Accounting Pronouncements</t>
  </si>
  <si>
    <t>Recent Accounting Pronouncements In February 2015, the Financial Accounting Standards Board, or FASB, issued Accounting Standards Update 2015-02, which significantly changes the consolidation analysis required under GAAP for VIEs. Under this revised guidance, it is less likely that certain fees, such as asset management fees, would be considered variable interests and therefore fewer entities may be considered VIEs. Additionally, limited partnerships may no longer be viewed as VIEs if the limited partners hold certain rights over the general partner. Alternatively, limited partnerships not previously viewed as VIEs may now be considered VIEs in the absence of such rights. For public companies, the guidance in ASU 2015-02 is effective for annual periods, and interim periods within those annual periods, beginning after December 15, 2015, with early adoption permitted. We have not yet determined the effect ASU 2015-02 will have on our consolidated financial statements. In April 2015, the FASB issued ASU 2015-03 to revise the presentation of debt issuance costs. Under ASU 2015-03, entities generally will present debt issuance costs in their balance sheet as a direct deduction from the related debt liability rather than as an asset. Amortization of the deferred costs will continue to be included in interest expense. In August 2015, the FASB issued ASU 2015-15 to clarify the SEC staff’s position regarding the presentation and subsequent measurement of debt issuance costs related to line-of-credit arrangements due to the lack of guidance on this topic in the recently issued ASU 2015-03. The SEC staff recently announced that it would not object to an entity deferring and presenting debt issuance costs associated with line-of-credit arrangements as an asset and subsequently amortizing the deferred debt issuance costs ratably over the term of the arrangement, regardless of whether there are any outstanding borrowings under the arrangement. For public companies, the guidance in ASUs 2015-03 and 2015-15, which is to be applied retrospectively to all prior periods, is effective for fiscal years beginning after December 15, 2015, with early adoption permitted for financial statements that have not been previously issued. We do not expect ASUs 2015-03 and 2015-15 to have a significant effect on our consolidated financial statements.</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4 to September 30, 2015 (in thousands).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Balance, December 31, 2014 $ 87,937 Distributions to preferred unitholders (5,208 ) Net income 5,208 Balance, September 30, 2015 $ 87,937</t>
  </si>
  <si>
    <t>Reconciliation of consolidated permanent equity accounts</t>
  </si>
  <si>
    <t>The following table presents a reconciliation of Aimco’s consolidated permanent equity accounts from December 31, 2014 to September 30, 2015 (in thousands): Aimco Equity Noncontrolling interests in consolidated real estate partnerships Common noncontrolling interests in Aimco Operating Partnership Total Equity Balance, December 31, 2014 $ 1,227,735 $ 233,296 $ (18,926 ) $ 1,442,105 Issuance of Common Stock 366,580 — — 366,580 Repurchase of preferred stock (27,000 ) — — (27,000 ) Preferred stock dividends (8,342 ) — — (8,342 ) Common dividends and distributions (137,493 ) (72,873 ) (6,701 ) (217,067 ) Redemptions of common OP Units — — (2,612 ) (2,612 ) Amortization of stock-based compensation cost 5,572 — — 5,572 Effect of changes in ownership for consolidated entities (4,328 ) — 2,628 (1,700 ) Change in accumulated other comprehensive loss (352 ) 61 (17 ) (308 ) Other 264 (127 ) — 137 Net income 179,054 4,082 8,263 191,399 Balance, September 30, 2015 $ 1,601,690 $ 164,439 $ (17,365 ) $ 1,748,764</t>
  </si>
  <si>
    <t xml:space="preserve"> Partners’ capital attributable to the Partnership Balance, December 31, 2014 $ 1,208,809 Issuance of common partnership units to Aimco 366,580 Repurchase of Preferred Units from Aimco (27,000 ) Distributions to preferred units held by Aimco (8,342 ) Distributions to common units held by Aimco (137,493 ) Distributions to common units held by Limited Partners (6,701 ) Redemption of common OP Units (2,612 ) Amortization of Aimco stock-based compensation cost 5,572 Effect of changes in ownership for consolidated entities (1,700 ) Change in accumulated other comprehensive loss (369 ) Other 264 Net income 187,317 Balance, September 30, 2015 $ 1,584,325</t>
  </si>
  <si>
    <t>Other Significant Transactions (Tables)</t>
  </si>
  <si>
    <t>Schedule of Financial Position Related to Legally Sold Portfolio</t>
  </si>
  <si>
    <t>The portfolio’s assets and liabilities included in our condensed consolidated balance sheets are summarized below (in thousands): September 30, 2015 December 31, 2014 Real estate, net $ 107,407 $ 117,851 Cash and cash equivalents 33,715 23,133 Investment in unconsolidated real estate partnerships 766 8,392 Other assets 16,419 11,759 Total assets $ 158,307 $ 161,135 Total indebtedness $ 143,987 $ 113,641 Accrued and other liabilities 9,299 4,417 Total liabilities $ 153,286 $ 118,058 Noncontrolling interests in consolidated real estate partnerships 697 44,106 Equity attributable to Aimco and the Aimco Operating Partnership 4,324 (1,029 ) Total liabilities and equity $ 158,307 $ 161,135</t>
  </si>
  <si>
    <t>Statement of Income Related to Legally Sold Portfolio</t>
  </si>
  <si>
    <t>Summarized information regarding the Napico portfolio’s results of operations, including any expense we recognize under the profit sharing method, is shown below in thousands. The net income (loss) related to Napico (before income taxes and noncontrolling interests) is included in other, net in our condensed consolidated statements of operations. Three Months Ended Nine Months Ended September 30, September 30, 2015 2014 2015 2014 Revenues $ 6,120 $ 9,884 $ 19,054 $ 21,234 Expenses (5,399 ) (5,114 ) (15,876 ) (15,992 ) Equity in loss of unconsolidated entities, gains or losses on dispositions and other, net (2,614 ) (3,246 ) (2,420 ) (5,198 ) Net (loss) income related to legacy asset management business (1,893 ) 1,524 758 44 Income tax benefit (expense) associated with legacy asset management business 108 101 (1,916 ) 411 Loss (income) allocated to noncontrolling interests in consolidated real estate partnerships 2,161 (1,768 ) 4,672 (1,580 ) Net income (losses) of legacy asset management business attributable to Aimco and the Aimco Operating Partnership $ 376 $ (143 ) $ 3,514 $ (1,125 )</t>
  </si>
  <si>
    <t>Fair Value Measurements (Tables)</t>
  </si>
  <si>
    <t>Schedule of Fair Value, Assets and Liabilities Measured on Recurring Basis</t>
  </si>
  <si>
    <t>Information regarding these items measured at fair value, both of which are classified within Level 2 of the GAAP fair value hierarchy, is presented below (in thousands): AFS Investments Interest Rate Swaps Total Fair value at December 31, 2013 $ 58,408 $ (4,604 ) $ 53,804 Investment accretion included in interest income 2,833 — 2,833 Unrealized losses included in interest expense — (36 ) (36 ) Losses on interest rate swaps reclassified into interest expense from accumulated other comprehensive loss — 1,265 1,265 Unrealized losses included in equity and partners’ capital (618 ) (1,488 ) (2,106 ) Fair value at September 30, 2014 $ 60,623 $ (4,863 ) $ 55,760 Fair value at December 31, 2014 $ 61,043 $ (5,273 ) $ 55,770 Investment accretion included in interest income 3,142 — 3,142 Unrealized losses included in interest expense — (36 ) (36 ) Losses on interest rate swaps reclassified into interest expense from accumulated other comprehensive loss — 1,260 1,260 Unrealized losses included in equity and partners’ capital (51 ) (1,517 ) (1,568 ) Fair value at September 30, 2015 $ 64,134 $ (5,566 ) $ 58,568</t>
  </si>
  <si>
    <t>Earnings per Share/Unit (Tables)</t>
  </si>
  <si>
    <t>Earnings Per Share, Basic, by Common Class, Including Two Class Method [Line Items]</t>
  </si>
  <si>
    <t>Schedule of Earnings Per Share, Basic and Diluted</t>
  </si>
  <si>
    <t>The following table illustrates Aimco’s calculation of basic and diluted earnings per share for the three and nine months ended September 30, 2015 and 2014 (in thousands, except per share data): Three Months Ended Nine Months Ended September 30, September 30, 2015 2014 2015 2014 Numerator: Income from continuing operations $ 23,769 $ 18,186 $ 66,133 $ 48,169 Gain on dispositions of real estate, net of tax — 126,329 130,474 262,483 Income from continuing operations and gain on dispositions attributable to noncontrolling interests (1,844 ) (16,487 ) (17,553 ) (40,655 ) Income attributable to preferred stockholders (2,757 ) (2,875 ) (9,037 ) (5,087 ) Loss (income) attributable to participating securities 11 (447 ) (690 ) (962 ) Income from continuing operations attributable to Aimco common stockholders $ 19,179 $ 124,706 $ 169,327 $ 263,948 Net income $ 23,769 $ 144,515 $ 196,607 $ 310,652 Net income attributable to noncontrolling interests (1,844 ) (16,487 ) (17,553 ) (40,655 ) Net income attributable to preferred stockholders (2,757 ) (2,875 ) (9,037 ) (5,087 ) Net loss (income) attributable to participating securities 11 (447 ) (690 ) (962 ) Net income attributable to Aimco common stockholders $ 19,179 $ 124,706 $ 169,327 $ 263,948 Denominator: Weighted average common shares outstanding – basic 155,639 145,672 154,994 145,601 Dilutive potential common shares 369 432 418 323 Weighted average common shares outstanding – diluted 156,008 146,104 155,412 145,924 Earnings attributable to Aimco per common share – basic: Income from continuing operations $ 0.12 $ 0.86 $ 1.09 $ 1.81 Net income $ 0.12 $ 0.86 $ 1.09 $ 1.81 Earnings attributable to Aimco per common share – diluted: Income from continuing operations $ 0.12 $ 0.85 $ 1.09 $ 1.81 Net income $ 0.12 $ 0.85 $ 1.09 $ 1.81</t>
  </si>
  <si>
    <t>The following table illustrates the Aimco Operating Partnership’s calculation of basic and diluted earnings per unit for the three and nine months ended September 30, 2015 and 2014 (in thousands, except per unit data): Three Months Ended Nine Months Ended September 30, September 30, 2015 2014 2015 2014 Numerator: Income from continuing operations $ 23,769 $ 18,186 $ 66,133 $ 48,169 Gain on dispositions of real estate, net of tax — 126,329 130,474 262,483 Loss (income) from continuing operations and gain on dispositions attributable to noncontrolling interests 785 (8,337 ) (4,082 ) (21,952 ) Income attributable to the Aimco Operating Partnership’s preferred unitholders (4,493 ) (4,476 ) (14,245 ) (9,895 ) Loss (income) attributable to participating securities 11 (447 ) (690 ) (962 ) Income from continuing operations attributable to the Aimco Operating Partnership’s common unitholders $ 20,072 $ 131,255 $ 177,590 $ 277,843 Net income $ 23,769 $ 144,515 $ 196,607 $ 310,652 Net loss (income) attributable to noncontrolling interests 785 (8,337 ) (4,082 ) (21,952 ) Net income attributable to the Aimco Operating Partnership’s preferred unitholders (4,493 ) (4,476 ) (14,245 ) (9,895 ) Net loss (income) attributable to participating securities 11 (447 ) (690 ) (962 ) Net income attributable to the Aimco Operating Partnership’s common unitholders $ 20,072 $ 131,255 $ 177,590 $ 277,843 Denominator: Weighted average common units outstanding – basic 163,241 153,337 162,616 153,326 Dilutive potential common units 369 432 418 323 Weighted average common units outstanding – diluted 163,610 153,769 163,034 153,649 Earnings attributable to the Aimco Operating Partnership per common unit – basic: Income from continuing operations $ 0.12 $ 0.86 $ 1.09 $ 1.81 Net income $ 0.12 $ 0.86 $ 1.09 $ 1.81 Earnings attributable to the Aimco Operating Partnership per common unit – diluted: Income from continuing operations $ 0.12 $ 0.85 $ 1.09 $ 1.81 Net income $ 0.12 $ 0.85 $ 1.09 $ 1.81</t>
  </si>
  <si>
    <t>Business Segments (Tables)</t>
  </si>
  <si>
    <t>Summary information for the reportable segments</t>
  </si>
  <si>
    <t>The following tables present the revenues, net operating income (loss) and income (loss) from continuing operations of our conventional and affordable real estate operations segments on a proportionate basis (excluding amounts related to apartment communities sold or classified as held for sale) for the three and nine months ended September 30, 2015 and 2014 (in thousands): Conventional Real Estate Operations Affordable Real Estate Operations Proportionate Adjustments (1) Corporate and Amounts Not Allocated to Segments (2) Consolidated Three Months Ended September 30, 2015: Rental and other property revenues $ 204,246 $ 24,388 $ 10,219 $ 1,529 $ 240,382 Tax credit and asset management revenues — — — 6,005 6,005 Total revenues 204,246 24,388 10,219 7,534 246,387 Property operating expenses 68,456 9,631 3,434 7,100 88,621 Investment management expenses — — — 1,905 1,905 Depreciation and amortization — — — 77,237 77,237 General and administrative expenses — — — 11,013 11,013 Other expenses, net — — — 3,590 3,590 Total operating expenses 68,456 9,631 3,434 100,845 182,366 Net operating income (loss) 135,790 14,757 6,785 (93,311 ) 64,021 Other items included in continuing operations — — — (40,252 ) (40,252 ) Income (loss) from continuing operations $ 135,790 $ 14,757 $ 6,785 $ (133,563 ) $ 23,769 Conventional Real Estate Operations Affordable Real Estate Operations Proportionate Adjustments (1) Corporate and Amounts Not Allocated to Segments (2) Consolidated Three Months Ended September 30, 2014: Rental and other property revenues $ 187,063 $ 23,724 $ 7,337 $ 21,749 $ 239,873 Tax credit and asset management revenues — — — 6,970 6,970 Total revenues 187,063 23,724 7,337 28,719 246,843 Property operating expenses 63,869 9,274 2,422 19,675 95,240 Investment management expenses — — — 1,279 1,279 Depreciation and amortization — — — 69,437 69,437 Provision for real estate impairment losses — — — 1,413 1,413 General and administrative expenses — — — 10,658 10,658 Other expenses, net — — — 1,349 1,349 Total operating expenses 63,869 9,274 2,422 103,811 179,376 Net operating income (loss) 123,194 14,450 4,915 (75,092 ) 67,467 Other items included in continuing operations — — — (49,281 ) (49,281 ) Income (loss) from continuing operations $ 123,194 $ 14,450 $ 4,915 $ (124,373 ) $ 18,186 Conventional Real Estate Operations Affordable Real Estate Operations Proportionate Adjustments (1) Corporate and Amounts Not Allocated to Segments (2) Consolidated Nine Months Ended September 30, 2015: Rental and other property revenues $ 599,977 $ 72,779 $ 28,269 $ 16,283 $ 717,308 Asset management and tax credit revenues — — — 18,127 18,127 Total revenues 599,977 72,779 28,269 34,410 735,435 Property operating expenses 200,660 28,965 10,274 32,144 272,043 Investment management expenses — — — 4,594 4,594 Depreciation and amortization — — — 226,819 226,819 General and administrative expenses — — — 33,727 33,727 Other expenses, net — — — 7,521 7,521 Total operating expenses 200,660 28,965 10,274 304,805 544,704 Net operating income (loss) 399,317 43,814 17,995 (270,395 ) 190,731 Other items included in continuing operations — — — (124,598 ) (124,598 ) Income (loss) from continuing operations $ 399,317 $ 43,814 $ 17,995 $ (394,993 ) $ 66,133 Conventional Real Estate Operations Affordable Real Estate Operations Proportionate Adjustments (1) Corporate and Amounts Not Allocated to Segments (2) Consolidated Nine Months Ended September 30, 2014: Rental and other property revenues $ 546,381 $ 70,717 $ 21,704 $ 80,699 $ 719,501 Asset management and tax credit revenues — — — 22,684 22,684 Total revenues 546,381 70,717 21,704 103,383 742,185 Property operating expenses 187,881 29,129 6,820 65,178 289,008 Investment management expenses — — — 3,552 3,552 Depreciation and amortization — — — 211,143 211,143 Provision for real estate impairment losses — — — 1,413 1,413 General and administrative expenses — — — 31,304 31,304 Other expenses, net — — — 7,223 7,223 Total operating expenses 187,881 29,129 6,820 319,813 543,643 Net operating income (loss) 358,500 41,588 14,884 (216,430 ) 198,542 Other items included in continuing operations — — — (150,373 ) (150,373 ) Income (loss) from continuing operations $ 358,500 $ 41,588 $ 14,884 $ (366,803 ) $ 48,169 (1) 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 (2) Our basis for assessing segment performance excludes the results of apartment communities sold or classified as held for sale. In the segment presentation above, the current year and prior year operating results for apartment communities sold or classified as held for sale during 2015 or 2014 are presented within the Corporate and Amounts Not Allocated to Segments column. Proportionate property net operating income, our key measurement of segment profit or loss, also excludes property management expenses and casualty gains and losses (which are included in property operating expenses) and depreciation and amortization. Accordingly, we do not allocate these amounts to our segments and they are presented within the Corporate and Amounts Not Allocated to Segments column.</t>
  </si>
  <si>
    <t>Organization (Details Textual)</t>
  </si>
  <si>
    <t>Sep. 30, 2015UnitsPropertyshares</t>
  </si>
  <si>
    <t>Dec. 31, 2014shares</t>
  </si>
  <si>
    <t>Organization [Line Items]</t>
  </si>
  <si>
    <t>Common partnership units and equivalents outstanding | shares</t>
  </si>
  <si>
    <t>Shares of Common Stock outstanding | shares</t>
  </si>
  <si>
    <t>Percentage of the Aimco Operating Partnership's common partnership units and equivalents owned by Aimco</t>
  </si>
  <si>
    <t>95.40%</t>
  </si>
  <si>
    <t>Conventional Real Estate Operations [Member]</t>
  </si>
  <si>
    <t>Percentage of proportionate property net operating income generated by segment</t>
  </si>
  <si>
    <t>90.00%</t>
  </si>
  <si>
    <t>Affordable Real Estate Operations [Member]</t>
  </si>
  <si>
    <t>10.00%</t>
  </si>
  <si>
    <t>Number of owned apartment communities in segments | Property</t>
  </si>
  <si>
    <t>Number of apartment homes in apartment communities</t>
  </si>
  <si>
    <t>Conventional Real Estate Operations [Member] | Wholly And Partially Owned Consolidated Properties [Member]</t>
  </si>
  <si>
    <t>Affordable Real Estate Operations [Member] | Wholly And Partially Owned Consolidated Properties [Member]</t>
  </si>
  <si>
    <t>Basis of Presentation and Summary of Significant Accounting Policies (Details Textual) $ in Thousands</t>
  </si>
  <si>
    <t>Sep. 30, 2015USD ($)EntityUnitsProperty</t>
  </si>
  <si>
    <t>Dec. 31, 2014USD ($)</t>
  </si>
  <si>
    <t>Variable Interest Entity [Line Items]</t>
  </si>
  <si>
    <t>Net real estate related to VIEs</t>
  </si>
  <si>
    <t>Non-recourse property debt related to VIEs</t>
  </si>
  <si>
    <t>Number of consolidated variable interest entities | Entity</t>
  </si>
  <si>
    <t>Number of Apartment Communities | Property</t>
  </si>
  <si>
    <t>Number of apartment homes owned by VIEs | Units</t>
  </si>
  <si>
    <t>Basis of Presentation and Summary of Significant Accounting Policies (Details) $ in Thousands</t>
  </si>
  <si>
    <t>Sep. 30, 2015USD ($)</t>
  </si>
  <si>
    <t>Increase (Decrease) in Temporary Equity [Roll Forward]</t>
  </si>
  <si>
    <t>Balance, December 31, 2014</t>
  </si>
  <si>
    <t>Balance, September 30, 2015</t>
  </si>
  <si>
    <t>Distributions to preferred unitholders</t>
  </si>
  <si>
    <t>Basis of Presentation and Summary of Significant Accounting Policies (Details 1) $ in Thousands</t>
  </si>
  <si>
    <t>Increase (Decrease) in Stockholders' Equity [Roll Forward]</t>
  </si>
  <si>
    <t>Issuance of Common Stock</t>
  </si>
  <si>
    <t>Repurchase of preferred stock</t>
  </si>
  <si>
    <t>Preferred stock dividends</t>
  </si>
  <si>
    <t>Common dividends and distributions</t>
  </si>
  <si>
    <t>Redemptions of common OP Units</t>
  </si>
  <si>
    <t>Amortization of stock-based compensation cost</t>
  </si>
  <si>
    <t>Effect of changes in ownership for consolidated entities</t>
  </si>
  <si>
    <t>Change in accumulated other comprehensive loss</t>
  </si>
  <si>
    <t>Other</t>
  </si>
  <si>
    <t>Aimco Equity [Member]</t>
  </si>
  <si>
    <t>Noncontrolling Interests in Consolidated Real Estate Partnerships [Member]</t>
  </si>
  <si>
    <t>Common Noncontrolling Interests in Aimco Operating Partnership [Member]</t>
  </si>
  <si>
    <t>Basis of Presentation and Summary of Significant Accounting Policies (Details 2) $ in Thousands</t>
  </si>
  <si>
    <t>Increase (Decrease) in Partners' Capital [Roll Forward]</t>
  </si>
  <si>
    <t>Redemption of common OP Units</t>
  </si>
  <si>
    <t>Amortization of Aimco stock-based compensation cost</t>
  </si>
  <si>
    <t>Partners Capital [Member] | AIMCO PROPERTIES, L.P [Member]</t>
  </si>
  <si>
    <t>Issuance of common partnership units to Aimco</t>
  </si>
  <si>
    <t>Repurchase of Preferred Units from Aimco</t>
  </si>
  <si>
    <t>Distributions to preferred units held by Aimco</t>
  </si>
  <si>
    <t>Distributions to common units held by Aimco</t>
  </si>
  <si>
    <t>Distributions to common units held by Limited Partners</t>
  </si>
  <si>
    <t>Disposals and Assets Held for Sale (Details Textual) $ in Thousands</t>
  </si>
  <si>
    <t>12 Months Ended</t>
  </si>
  <si>
    <t>Sep. 30, 2015USD ($)Property</t>
  </si>
  <si>
    <t>Sep. 30, 2014USD ($)</t>
  </si>
  <si>
    <t>Sep. 30, 2015USD ($)UnitsProperty</t>
  </si>
  <si>
    <t>Dec. 31, 2014UnitsProperty</t>
  </si>
  <si>
    <t>Income Statement, Balance Sheet and Additional Disclosures by Disposal Groups, Including Discontinued Operations [Line Items]</t>
  </si>
  <si>
    <t>Number of consolidated apartment communities disposed | Property</t>
  </si>
  <si>
    <t>Number of apartment homes in consolidated apartment communities disposed | Units</t>
  </si>
  <si>
    <t>Net income (before gains on dispositions) generated by sold properties</t>
  </si>
  <si>
    <t>Non-recourse property debt assumed in connection with real estate dispositions</t>
  </si>
  <si>
    <t>Wholly And Partially Owned Consolidated Properties [Member] | Assets Held-for-sale [Member]</t>
  </si>
  <si>
    <t>Number of apartment homes in apartment communities | Property</t>
  </si>
  <si>
    <t>Disposal Group Disposed Of By Sale Not Discontinued Operations [Member] | Wholly And Partially Owned Consolidated Properties [Member]</t>
  </si>
  <si>
    <t>Gain (Loss) on Sale of Properties, Applicable Income Taxes</t>
  </si>
  <si>
    <t>Debt prepayment penalties associated with apartment community sales included in gain on dispositions</t>
  </si>
  <si>
    <t>Mark To Market Portion Of Debt Extinguishment Cost Payments</t>
  </si>
  <si>
    <t>Discontinued Operations, Held-for-sale or Disposed of by Sale [Member] | Wholly And Partially Owned Consolidated Properties [Member]</t>
  </si>
  <si>
    <t>Other Significant Transactions (Details) - USD ($) $ in Thousands</t>
  </si>
  <si>
    <t>Dec. 31, 2013</t>
  </si>
  <si>
    <t>Schedule of Financial Position Related to Legally Sold Portfolio [Line Items]</t>
  </si>
  <si>
    <t>Accrued and other liabilities</t>
  </si>
  <si>
    <t>Equity attributable to Aimco and the Aimco Operating Partnership</t>
  </si>
  <si>
    <t>Napico Portfolio [Member]</t>
  </si>
  <si>
    <t>Napico Portfolio [Member] | Other Assets [Member]</t>
  </si>
  <si>
    <t>Investment in unconsolidated real estate partnerships</t>
  </si>
  <si>
    <t>Napico Portfolio [Member] | Accrued liabilities and other [Member]</t>
  </si>
  <si>
    <t>Other Significant Transactions (Details 1) - USD ($) $ in Thousands</t>
  </si>
  <si>
    <t>Statement of Income Related to Legally Sold Portfolio [Line Items]</t>
  </si>
  <si>
    <t>Revenues</t>
  </si>
  <si>
    <t>Expenses</t>
  </si>
  <si>
    <t>Equity in loss of unconsolidated entities, gains or losses on dispositions and other, net</t>
  </si>
  <si>
    <t>Income tax benefit (expense) associated with legacy asset management business</t>
  </si>
  <si>
    <t>Loss (income) allocated to noncontrolling interests in consolidated real estate partnerships</t>
  </si>
  <si>
    <t>Net income (losses) of legacy asset management business attributable to Aimco and the Aimco Operating Partnership</t>
  </si>
  <si>
    <t>Napico Portfolio [Member] | Other Nonoperating Income Expense [Member]</t>
  </si>
  <si>
    <t>Net (loss) income related to legacy asset management business</t>
  </si>
  <si>
    <t>Other Significant Transactions (Details Textual) $ / shares in Units, $ in Thousands</t>
  </si>
  <si>
    <t>Sep. 30, 2015USD ($)UnitsProperty$ / sharesshares</t>
  </si>
  <si>
    <t>Other Significant Transactions [Line Items]</t>
  </si>
  <si>
    <t>Proceeds from issuance of Common Stock</t>
  </si>
  <si>
    <t>Preferred Stock, Redemption Amount</t>
  </si>
  <si>
    <t>Common Class A [Member]</t>
  </si>
  <si>
    <t>Shares of Common Stock Issued (in shares) | shares</t>
  </si>
  <si>
    <t>Gross Offering Price Per Share Of Common Stock Issued (in dollars per share) | $ / shares</t>
  </si>
  <si>
    <t>Class A Cumulative Preferred Stock [Member]</t>
  </si>
  <si>
    <t>Par Value Per Share of Common Stock Issued (in dollars per share) | $ / shares</t>
  </si>
  <si>
    <t>Series A Community Reinvestment Act Preferred Stock [Member]</t>
  </si>
  <si>
    <t>Number of partnerships in legally sold portfolio</t>
  </si>
  <si>
    <t>Napico Portfolio [Member] | Wholly And Partially Owned Consolidated Properties [Member]</t>
  </si>
  <si>
    <t>Number of apartment communities | Property</t>
  </si>
  <si>
    <t>Napico Portfolio [Member] | Unconsolidated Properties [Member]</t>
  </si>
  <si>
    <t>Mezzo - Atlanta GA [Member] [Member]</t>
  </si>
  <si>
    <t>Apartment Community Acquisition Price</t>
  </si>
  <si>
    <t>Number of apartment homes in apartment communities | Units</t>
  </si>
  <si>
    <t>Axiom Apartment Homes - Cambridge MA [Member]</t>
  </si>
  <si>
    <t>Percentage of Apartment Homes Occupied</t>
  </si>
  <si>
    <t>77.00%</t>
  </si>
  <si>
    <t>270 on Third - Cambridge MA [Member]</t>
  </si>
  <si>
    <t>Payments to Acquire Real Estate</t>
  </si>
  <si>
    <t>Expected Investment in Development Project</t>
  </si>
  <si>
    <t>Development in Process</t>
  </si>
  <si>
    <t>Fair Value Measurements (Details) - Fair Value, Inputs, Level 2 [Member] - USD ($) $ in Thousands</t>
  </si>
  <si>
    <t>Fair Value Assets and Liabilities Measured on Recurring Basis Fair value and input reconciliation [Roll Forward]</t>
  </si>
  <si>
    <t>Fair Value, Beginning Balance</t>
  </si>
  <si>
    <t>Investment accretion included in interest income</t>
  </si>
  <si>
    <t>Unrealized losses included in interest expense</t>
  </si>
  <si>
    <t>Unrealized losses included in equity and partners’ capital</t>
  </si>
  <si>
    <t>Fair Value, Ending Balance</t>
  </si>
  <si>
    <t>Available-for-sale Securities [Member]</t>
  </si>
  <si>
    <t>Interest Rate Swap [Member]</t>
  </si>
  <si>
    <t>Fair Value Measurements (Details Textual) - USD ($) $ in Thousands</t>
  </si>
  <si>
    <t>Fair Value, Balance Sheet Grouping, Financial Statement Captions [Line Items]</t>
  </si>
  <si>
    <t>Estimated fair value of consolidated debt</t>
  </si>
  <si>
    <t>Cash Flow Hedging [Member]</t>
  </si>
  <si>
    <t>Notional amount of interest rate swaps</t>
  </si>
  <si>
    <t>Average Remaining Maturity of Interest Rate Swaps</t>
  </si>
  <si>
    <t>5 years 2 months</t>
  </si>
  <si>
    <t>Period For Reclassification Into Earnings</t>
  </si>
  <si>
    <t>12 months</t>
  </si>
  <si>
    <t>Amount of unrealized gains (losses) estimated to be reclassified from accumulated other comprehensive loss to earnings during the next 12 months</t>
  </si>
  <si>
    <t>Weighted average fixed rate of interest rate swaps</t>
  </si>
  <si>
    <t>3.43%</t>
  </si>
  <si>
    <t>Face amount of investment in available-for-sale debt securities</t>
  </si>
  <si>
    <t>Excepted Remaining Term of Available For Sale Securities</t>
  </si>
  <si>
    <t>5 years 8 months</t>
  </si>
  <si>
    <t>Amortized cost of the investment in available-for-sale debt securities</t>
  </si>
  <si>
    <t>Available-for-sale Securities [Member] | Fair Value, Inputs, Level 2 [Member]</t>
  </si>
  <si>
    <t>Commitments and Contingencies (Details Textual) $ in Millions</t>
  </si>
  <si>
    <t>Long-term Purchase Commitment [Line Items]</t>
  </si>
  <si>
    <t>Long-term construction loan commitment</t>
  </si>
  <si>
    <t>Undrawn portion of long term construction loans</t>
  </si>
  <si>
    <t>Contract to purchase apartment community currently under construction</t>
  </si>
  <si>
    <t>Commitments related to development, redevelopment and capital improvement activities [Member]</t>
  </si>
  <si>
    <t>Commitments related to capital spending activities</t>
  </si>
  <si>
    <t>Time Period of Long-term Purchase Commitment</t>
  </si>
  <si>
    <t>Minimum [Member]</t>
  </si>
  <si>
    <t>Compliance Period For Low Income Housing Tax Credit Syndication Agreements</t>
  </si>
  <si>
    <t>1 year</t>
  </si>
  <si>
    <t>Maximum [Member]</t>
  </si>
  <si>
    <t>11 years</t>
  </si>
  <si>
    <t>Maximum [Member] | Commitments related to operations [Member]</t>
  </si>
  <si>
    <t>Earnings per Share/Unit (Details) - USD ($) $ / shares in Units, shares in Thousands, $ in Thousands</t>
  </si>
  <si>
    <t>Numerator:</t>
  </si>
  <si>
    <t>Income from continuing operations and gain on dispositions attributable to noncontrolling interests</t>
  </si>
  <si>
    <t>Income attributable to preferred equity holders</t>
  </si>
  <si>
    <t>Loss (income) attributable to participating securities</t>
  </si>
  <si>
    <t>Income from continuing operations attributable to the company's common equity holders</t>
  </si>
  <si>
    <t>Net income attributable to preferred equity holders</t>
  </si>
  <si>
    <t>Denominator:</t>
  </si>
  <si>
    <t>Weighted average common shares/units outstanding – basic (in shares)</t>
  </si>
  <si>
    <t>Dilutive potential common shares/units (in shares)</t>
  </si>
  <si>
    <t>Weighted average common shares/units outstanding – diluted (in shares)</t>
  </si>
  <si>
    <t>Earnings attributable to the company per common share/unit – basic:</t>
  </si>
  <si>
    <t>Net Income</t>
  </si>
  <si>
    <t>Earnings attributable to the company per common share/unit - diluted:</t>
  </si>
  <si>
    <t>Earnings per Share/Unit (Details Textual) - USD ($) $ in Thousands, shares in Millions</t>
  </si>
  <si>
    <t>Incremental Common Shares Attributable to Dilutive Effect of Share-based Payment Arrangements (in shares)</t>
  </si>
  <si>
    <t>Participating securities outstanding (in shares)</t>
  </si>
  <si>
    <t>Preferred OP Units, Distributions, Low Range</t>
  </si>
  <si>
    <t>1.90%</t>
  </si>
  <si>
    <t>Preferred OP Units, Distributions, High Range</t>
  </si>
  <si>
    <t>8.80%</t>
  </si>
  <si>
    <t>Preferred OP Units Outstanding (in shares)</t>
  </si>
  <si>
    <t>Number of Shares of Common Stock Required to Redeem Preferred OP Units Tendered for Redemption, if Parent Chooses to Redeem in Shares Rather than Cash (in shares)</t>
  </si>
  <si>
    <t>Business Segments (Details) - USD ($) $ in Thousands</t>
  </si>
  <si>
    <t>Net operating income (loss)</t>
  </si>
  <si>
    <t>Other items included in continuing operations</t>
  </si>
  <si>
    <t>Operating Segments [Member] | Conventional Real Estate Operations [Member]</t>
  </si>
  <si>
    <t>Operating Segments [Member] | Affordable Real Estate Operations [Member]</t>
  </si>
  <si>
    <t>Proportionate Adjustments [Member]</t>
  </si>
  <si>
    <t>[1]</t>
  </si>
  <si>
    <t>Corporate Nonsegment And Other Reconciling Items Member [Member]</t>
  </si>
  <si>
    <t>[2]</t>
  </si>
  <si>
    <t>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Our basis for assessing segment performance excludes the results of apartment communities sold or classified as held for sale. In the segment presentation above, the current year and prior year operating results for apartment communities sold or classified as held for sale during 2015 or 2014 are presented within the Corporate and Amounts Not Allocated to Segments column.</t>
  </si>
  <si>
    <t>Business Segments (Details Textual) $ in Millions</t>
  </si>
  <si>
    <t>Sep. 30, 2015USD ($)UnitsPropertySegment</t>
  </si>
  <si>
    <t>Business Segments (Textual) [Abstract]</t>
  </si>
  <si>
    <t>Number of reportable segments | Segment</t>
  </si>
  <si>
    <t>Capital additions related to segments | $</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4" t="n">
        <v>922864</v>
      </c>
    </row>
    <row r="5" spans="1:3">
      <c r="A5" s="3" t="s">
        <v>7</v>
      </c>
      <c r="B5" s="3" t="s">
        <v>8</v>
      </c>
    </row>
    <row r="6" spans="1:3">
      <c r="A6" s="3" t="s">
        <v>9</v>
      </c>
      <c r="B6" s="3" t="s">
        <v>10</v>
      </c>
    </row>
    <row r="7" spans="1:3">
      <c r="A7" s="3" t="s">
        <v>11</v>
      </c>
      <c r="B7" s="3" t="s">
        <v>12</v>
      </c>
    </row>
    <row r="8" spans="1:3">
      <c r="A8" s="3" t="s">
        <v>13</v>
      </c>
      <c r="B8" s="4" t="n">
        <v>2015</v>
      </c>
    </row>
    <row r="9" spans="1:3">
      <c r="A9" s="3" t="s">
        <v>14</v>
      </c>
      <c r="B9" s="5" t="s">
        <v>15</v>
      </c>
    </row>
    <row r="10" spans="1:3">
      <c r="A10" s="3" t="s">
        <v>16</v>
      </c>
      <c r="B10" s="3" t="s">
        <v>17</v>
      </c>
    </row>
    <row r="11" spans="1:3">
      <c r="A11" s="3" t="s">
        <v>18</v>
      </c>
      <c r="B11" s="3" t="s">
        <v>19</v>
      </c>
    </row>
    <row r="12" spans="1:3">
      <c r="A12" s="3" t="s">
        <v>20</v>
      </c>
      <c r="C12" s="4" t="n">
        <v>156423545</v>
      </c>
    </row>
    <row r="13" spans="1:3">
      <c r="A13" s="3" t="s">
        <v>21</v>
      </c>
    </row>
    <row r="14" spans="1:3">
      <c r="A14" s="3" t="s">
        <v>4</v>
      </c>
      <c r="B14" s="3" t="s">
        <v>22</v>
      </c>
    </row>
    <row r="15" spans="1:3">
      <c r="A15" s="3" t="s">
        <v>6</v>
      </c>
      <c r="B15" s="4" t="n">
        <v>926660</v>
      </c>
    </row>
    <row r="16" spans="1:3">
      <c r="A16" s="3" t="s">
        <v>7</v>
      </c>
      <c r="B16" s="3" t="s">
        <v>8</v>
      </c>
    </row>
    <row r="17" spans="1:3">
      <c r="A17" s="3" t="s">
        <v>9</v>
      </c>
      <c r="B17" s="3" t="s">
        <v>10</v>
      </c>
    </row>
    <row r="18" spans="1:3">
      <c r="A18" s="3" t="s">
        <v>11</v>
      </c>
      <c r="B18" s="3" t="s">
        <v>12</v>
      </c>
    </row>
    <row r="19" spans="1:3">
      <c r="A19" s="3" t="s">
        <v>13</v>
      </c>
      <c r="B19" s="4" t="n">
        <v>2015</v>
      </c>
    </row>
    <row r="20" spans="1:3">
      <c r="A20" s="3" t="s">
        <v>14</v>
      </c>
      <c r="B20" s="5" t="s">
        <v>15</v>
      </c>
    </row>
    <row r="21" spans="1:3">
      <c r="A21" s="3" t="s">
        <v>16</v>
      </c>
      <c r="B21" s="3" t="s">
        <v>17</v>
      </c>
    </row>
    <row r="22" spans="1:3">
      <c r="A22" s="3" t="s">
        <v>18</v>
      </c>
      <c r="B22" s="3" t="s">
        <v>23</v>
      </c>
    </row>
    <row r="23" spans="1:3">
      <c r="A23" s="3" t="s">
        <v>20</v>
      </c>
      <c r="C23" s="4" t="n">
        <v>16397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6" t="s">
        <v>158</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v>
      </c>
    </row>
    <row r="3" spans="1:2">
      <c r="A3" s="6" t="s">
        <v>192</v>
      </c>
    </row>
    <row r="4" spans="1:2">
      <c r="A4" s="3" t="s">
        <v>193</v>
      </c>
      <c r="B4" s="3" t="s">
        <v>194</v>
      </c>
    </row>
    <row r="5" spans="1:2">
      <c r="A5" s="3" t="s">
        <v>195</v>
      </c>
      <c r="B5" s="3" t="s">
        <v>196</v>
      </c>
    </row>
    <row r="6" spans="1:2">
      <c r="A6" s="3" t="s">
        <v>21</v>
      </c>
    </row>
    <row r="7" spans="1:2">
      <c r="A7" s="6" t="s">
        <v>192</v>
      </c>
    </row>
    <row r="8" spans="1:2">
      <c r="A8" s="3" t="s">
        <v>195</v>
      </c>
      <c r="B8"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8</v>
      </c>
      <c r="B1" s="2" t="s">
        <v>1</v>
      </c>
    </row>
    <row r="2" spans="1:2">
      <c r="B2" s="2" t="s">
        <v>2</v>
      </c>
    </row>
    <row r="3" spans="1:2">
      <c r="A3" s="6" t="s">
        <v>166</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3</v>
      </c>
      <c r="B1" s="2" t="s">
        <v>1</v>
      </c>
    </row>
    <row r="2" spans="1:2">
      <c r="B2" s="2" t="s">
        <v>2</v>
      </c>
    </row>
    <row r="3" spans="1:2">
      <c r="A3" s="6" t="s">
        <v>169</v>
      </c>
    </row>
    <row r="4" spans="1:2">
      <c r="A4" s="3" t="s">
        <v>204</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6" t="s">
        <v>207</v>
      </c>
    </row>
    <row r="4" spans="1:2">
      <c r="A4" s="3" t="s">
        <v>208</v>
      </c>
      <c r="B4" s="3" t="s">
        <v>209</v>
      </c>
    </row>
    <row r="5" spans="1:2">
      <c r="A5" s="3" t="s">
        <v>21</v>
      </c>
    </row>
    <row r="6" spans="1:2">
      <c r="A6" s="6" t="s">
        <v>207</v>
      </c>
    </row>
    <row r="7" spans="1:2">
      <c r="A7" s="3" t="s">
        <v>208</v>
      </c>
      <c r="B7"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6421572</v>
      </c>
      <c r="C3" s="7" t="n">
        <v>6259318</v>
      </c>
    </row>
    <row r="4" spans="1:3">
      <c r="A4" s="3" t="s">
        <v>28</v>
      </c>
      <c r="B4" s="4" t="n">
        <v>1878350</v>
      </c>
      <c r="C4" s="4" t="n">
        <v>1885640</v>
      </c>
    </row>
    <row r="5" spans="1:3">
      <c r="A5" s="3" t="s">
        <v>29</v>
      </c>
      <c r="B5" s="4" t="n">
        <v>8299922</v>
      </c>
      <c r="C5" s="4" t="n">
        <v>8144958</v>
      </c>
    </row>
    <row r="6" spans="1:3">
      <c r="A6" s="3" t="s">
        <v>30</v>
      </c>
      <c r="B6" s="4" t="n">
        <v>-2719651</v>
      </c>
      <c r="C6" s="4" t="n">
        <v>-2672179</v>
      </c>
    </row>
    <row r="7" spans="1:3">
      <c r="A7" s="3" t="s">
        <v>31</v>
      </c>
      <c r="B7" s="4" t="n">
        <v>5580271</v>
      </c>
      <c r="C7" s="4" t="n">
        <v>5472779</v>
      </c>
    </row>
    <row r="8" spans="1:3">
      <c r="A8" s="3" t="s">
        <v>32</v>
      </c>
      <c r="B8" s="4" t="n">
        <v>45241</v>
      </c>
      <c r="C8" s="4" t="n">
        <v>28971</v>
      </c>
    </row>
    <row r="9" spans="1:3">
      <c r="A9" s="3" t="s">
        <v>33</v>
      </c>
      <c r="B9" s="4" t="n">
        <v>93230</v>
      </c>
      <c r="C9" s="4" t="n">
        <v>91445</v>
      </c>
    </row>
    <row r="10" spans="1:3">
      <c r="A10" s="3" t="s">
        <v>34</v>
      </c>
      <c r="B10" s="4" t="n">
        <v>478961</v>
      </c>
      <c r="C10" s="4" t="n">
        <v>476727</v>
      </c>
    </row>
    <row r="11" spans="1:3">
      <c r="A11" s="3" t="s">
        <v>35</v>
      </c>
      <c r="B11" s="4" t="n">
        <v>19959</v>
      </c>
      <c r="C11" s="4" t="n">
        <v>27106</v>
      </c>
    </row>
    <row r="12" spans="1:3">
      <c r="A12" s="3" t="s">
        <v>36</v>
      </c>
      <c r="B12" s="4" t="n">
        <v>6217662</v>
      </c>
      <c r="C12" s="4" t="n">
        <v>6097028</v>
      </c>
    </row>
    <row r="13" spans="1:3">
      <c r="A13" s="6" t="s">
        <v>37</v>
      </c>
    </row>
    <row r="14" spans="1:3">
      <c r="A14" s="3" t="s">
        <v>38</v>
      </c>
      <c r="B14" s="4" t="n">
        <v>3807699</v>
      </c>
      <c r="C14" s="4" t="n">
        <v>4022809</v>
      </c>
    </row>
    <row r="15" spans="1:3">
      <c r="A15" s="3" t="s">
        <v>39</v>
      </c>
      <c r="B15" s="4" t="n">
        <v>128200</v>
      </c>
      <c r="C15" s="4" t="n">
        <v>112330</v>
      </c>
    </row>
    <row r="16" spans="1:3">
      <c r="A16" s="3" t="s">
        <v>40</v>
      </c>
      <c r="B16" s="4" t="n">
        <v>3935899</v>
      </c>
      <c r="C16" s="4" t="n">
        <v>4135139</v>
      </c>
    </row>
    <row r="17" spans="1:3">
      <c r="A17" s="3" t="s">
        <v>41</v>
      </c>
      <c r="B17" s="4" t="n">
        <v>37311</v>
      </c>
      <c r="C17" s="4" t="n">
        <v>41919</v>
      </c>
    </row>
    <row r="18" spans="1:3">
      <c r="A18" s="3" t="s">
        <v>42</v>
      </c>
      <c r="B18" s="4" t="n">
        <v>324746</v>
      </c>
      <c r="C18" s="4" t="n">
        <v>279077</v>
      </c>
    </row>
    <row r="19" spans="1:3">
      <c r="A19" s="3" t="s">
        <v>43</v>
      </c>
      <c r="B19" s="4" t="n">
        <v>65694</v>
      </c>
      <c r="C19" s="4" t="n">
        <v>81882</v>
      </c>
    </row>
    <row r="20" spans="1:3">
      <c r="A20" s="3" t="s">
        <v>44</v>
      </c>
      <c r="B20" s="4" t="n">
        <v>17311</v>
      </c>
      <c r="C20" s="4" t="n">
        <v>28969</v>
      </c>
    </row>
    <row r="21" spans="1:3">
      <c r="A21" s="3" t="s">
        <v>45</v>
      </c>
      <c r="B21" s="4" t="n">
        <v>4380961</v>
      </c>
      <c r="C21" s="4" t="n">
        <v>4566986</v>
      </c>
    </row>
    <row r="22" spans="1:3">
      <c r="A22" s="3" t="s">
        <v>46</v>
      </c>
      <c r="B22" s="7" t="n">
        <v>87937</v>
      </c>
      <c r="C22" s="7" t="n">
        <v>87937</v>
      </c>
    </row>
    <row r="23" spans="1:3">
      <c r="A23" s="3" t="s">
        <v>47</v>
      </c>
      <c r="B23" s="3" t="s">
        <v>48</v>
      </c>
      <c r="C23" s="3" t="s">
        <v>48</v>
      </c>
    </row>
    <row r="24" spans="1:3">
      <c r="A24" s="6" t="s">
        <v>49</v>
      </c>
    </row>
    <row r="25" spans="1:3">
      <c r="A25" s="3" t="s">
        <v>50</v>
      </c>
      <c r="B25" s="7" t="n">
        <v>159126</v>
      </c>
      <c r="C25" s="7" t="n">
        <v>186126</v>
      </c>
    </row>
    <row r="26" spans="1:3">
      <c r="A26" s="3" t="s">
        <v>51</v>
      </c>
      <c r="B26" s="4" t="n">
        <v>1564</v>
      </c>
      <c r="C26" s="4" t="n">
        <v>1464</v>
      </c>
    </row>
    <row r="27" spans="1:3">
      <c r="A27" s="3" t="s">
        <v>52</v>
      </c>
      <c r="B27" s="4" t="n">
        <v>4064729</v>
      </c>
      <c r="C27" s="4" t="n">
        <v>3696143</v>
      </c>
    </row>
    <row r="28" spans="1:3">
      <c r="A28" s="3" t="s">
        <v>53</v>
      </c>
      <c r="B28" s="4" t="n">
        <v>-6810</v>
      </c>
      <c r="C28" s="4" t="n">
        <v>-6456</v>
      </c>
    </row>
    <row r="29" spans="1:3">
      <c r="A29" s="3" t="s">
        <v>54</v>
      </c>
      <c r="B29" s="4" t="n">
        <v>-2616919</v>
      </c>
      <c r="C29" s="4" t="n">
        <v>-2649542</v>
      </c>
    </row>
    <row r="30" spans="1:3">
      <c r="A30" s="3" t="s">
        <v>55</v>
      </c>
      <c r="B30" s="4" t="n">
        <v>1601690</v>
      </c>
      <c r="C30" s="4" t="n">
        <v>1227735</v>
      </c>
    </row>
    <row r="31" spans="1:3">
      <c r="A31" s="3" t="s">
        <v>56</v>
      </c>
      <c r="B31" s="4" t="n">
        <v>164439</v>
      </c>
      <c r="C31" s="4" t="n">
        <v>233296</v>
      </c>
    </row>
    <row r="32" spans="1:3">
      <c r="A32" s="3" t="s">
        <v>57</v>
      </c>
      <c r="B32" s="4" t="n">
        <v>-17365</v>
      </c>
      <c r="C32" s="4" t="n">
        <v>-18926</v>
      </c>
    </row>
    <row r="33" spans="1:3">
      <c r="A33" s="3" t="s">
        <v>58</v>
      </c>
      <c r="B33" s="4" t="n">
        <v>1748764</v>
      </c>
      <c r="C33" s="4" t="n">
        <v>1442105</v>
      </c>
    </row>
    <row r="34" spans="1:3">
      <c r="A34" s="3" t="s">
        <v>59</v>
      </c>
      <c r="B34" s="4" t="n">
        <v>6217662</v>
      </c>
      <c r="C34" s="4" t="n">
        <v>6097028</v>
      </c>
    </row>
    <row r="35" spans="1:3">
      <c r="A35" s="3" t="s">
        <v>21</v>
      </c>
    </row>
    <row r="36" spans="1:3">
      <c r="A36" s="6" t="s">
        <v>26</v>
      </c>
    </row>
    <row r="37" spans="1:3">
      <c r="A37" s="3" t="s">
        <v>27</v>
      </c>
      <c r="B37" s="4" t="n">
        <v>6421572</v>
      </c>
      <c r="C37" s="4" t="n">
        <v>6259318</v>
      </c>
    </row>
    <row r="38" spans="1:3">
      <c r="A38" s="3" t="s">
        <v>28</v>
      </c>
      <c r="B38" s="4" t="n">
        <v>1878350</v>
      </c>
      <c r="C38" s="4" t="n">
        <v>1885640</v>
      </c>
    </row>
    <row r="39" spans="1:3">
      <c r="A39" s="3" t="s">
        <v>29</v>
      </c>
      <c r="B39" s="4" t="n">
        <v>8299922</v>
      </c>
      <c r="C39" s="4" t="n">
        <v>8144958</v>
      </c>
    </row>
    <row r="40" spans="1:3">
      <c r="A40" s="3" t="s">
        <v>30</v>
      </c>
      <c r="B40" s="4" t="n">
        <v>-2719651</v>
      </c>
      <c r="C40" s="4" t="n">
        <v>-2672179</v>
      </c>
    </row>
    <row r="41" spans="1:3">
      <c r="A41" s="3" t="s">
        <v>31</v>
      </c>
      <c r="B41" s="4" t="n">
        <v>5580271</v>
      </c>
      <c r="C41" s="4" t="n">
        <v>5472779</v>
      </c>
    </row>
    <row r="42" spans="1:3">
      <c r="A42" s="3" t="s">
        <v>32</v>
      </c>
      <c r="B42" s="4" t="n">
        <v>45241</v>
      </c>
      <c r="C42" s="4" t="n">
        <v>28971</v>
      </c>
    </row>
    <row r="43" spans="1:3">
      <c r="A43" s="3" t="s">
        <v>33</v>
      </c>
      <c r="B43" s="4" t="n">
        <v>93230</v>
      </c>
      <c r="C43" s="4" t="n">
        <v>91445</v>
      </c>
    </row>
    <row r="44" spans="1:3">
      <c r="A44" s="3" t="s">
        <v>34</v>
      </c>
      <c r="B44" s="4" t="n">
        <v>478961</v>
      </c>
      <c r="C44" s="4" t="n">
        <v>476727</v>
      </c>
    </row>
    <row r="45" spans="1:3">
      <c r="A45" s="3" t="s">
        <v>35</v>
      </c>
      <c r="B45" s="4" t="n">
        <v>19959</v>
      </c>
      <c r="C45" s="4" t="n">
        <v>27106</v>
      </c>
    </row>
    <row r="46" spans="1:3">
      <c r="A46" s="3" t="s">
        <v>36</v>
      </c>
      <c r="B46" s="4" t="n">
        <v>6217662</v>
      </c>
      <c r="C46" s="4" t="n">
        <v>6097028</v>
      </c>
    </row>
    <row r="47" spans="1:3">
      <c r="A47" s="6" t="s">
        <v>37</v>
      </c>
    </row>
    <row r="48" spans="1:3">
      <c r="A48" s="3" t="s">
        <v>38</v>
      </c>
      <c r="B48" s="4" t="n">
        <v>3807699</v>
      </c>
      <c r="C48" s="4" t="n">
        <v>4022809</v>
      </c>
    </row>
    <row r="49" spans="1:3">
      <c r="A49" s="3" t="s">
        <v>39</v>
      </c>
      <c r="B49" s="4" t="n">
        <v>128200</v>
      </c>
      <c r="C49" s="4" t="n">
        <v>112330</v>
      </c>
    </row>
    <row r="50" spans="1:3">
      <c r="A50" s="3" t="s">
        <v>40</v>
      </c>
      <c r="B50" s="4" t="n">
        <v>3935899</v>
      </c>
      <c r="C50" s="4" t="n">
        <v>4135139</v>
      </c>
    </row>
    <row r="51" spans="1:3">
      <c r="A51" s="3" t="s">
        <v>41</v>
      </c>
      <c r="B51" s="4" t="n">
        <v>37311</v>
      </c>
      <c r="C51" s="4" t="n">
        <v>41919</v>
      </c>
    </row>
    <row r="52" spans="1:3">
      <c r="A52" s="3" t="s">
        <v>42</v>
      </c>
      <c r="B52" s="4" t="n">
        <v>324746</v>
      </c>
      <c r="C52" s="4" t="n">
        <v>279077</v>
      </c>
    </row>
    <row r="53" spans="1:3">
      <c r="A53" s="3" t="s">
        <v>43</v>
      </c>
      <c r="B53" s="4" t="n">
        <v>65694</v>
      </c>
      <c r="C53" s="4" t="n">
        <v>81882</v>
      </c>
    </row>
    <row r="54" spans="1:3">
      <c r="A54" s="3" t="s">
        <v>44</v>
      </c>
      <c r="B54" s="4" t="n">
        <v>17311</v>
      </c>
      <c r="C54" s="4" t="n">
        <v>28969</v>
      </c>
    </row>
    <row r="55" spans="1:3">
      <c r="A55" s="3" t="s">
        <v>45</v>
      </c>
      <c r="B55" s="4" t="n">
        <v>4380961</v>
      </c>
      <c r="C55" s="4" t="n">
        <v>4566986</v>
      </c>
    </row>
    <row r="56" spans="1:3">
      <c r="A56" s="3" t="s">
        <v>46</v>
      </c>
      <c r="B56" s="7" t="n">
        <v>87937</v>
      </c>
      <c r="C56" s="7" t="n">
        <v>87937</v>
      </c>
    </row>
    <row r="57" spans="1:3">
      <c r="A57" s="3" t="s">
        <v>47</v>
      </c>
      <c r="B57" s="3" t="s">
        <v>48</v>
      </c>
      <c r="C57" s="3" t="s">
        <v>48</v>
      </c>
    </row>
    <row r="58" spans="1:3">
      <c r="A58" s="6" t="s">
        <v>49</v>
      </c>
    </row>
    <row r="59" spans="1:3">
      <c r="A59" s="3" t="s">
        <v>60</v>
      </c>
      <c r="B59" s="7" t="n">
        <v>159126</v>
      </c>
      <c r="C59" s="7" t="n">
        <v>186126</v>
      </c>
    </row>
    <row r="60" spans="1:3">
      <c r="A60" s="3" t="s">
        <v>61</v>
      </c>
      <c r="B60" s="4" t="n">
        <v>1442564</v>
      </c>
      <c r="C60" s="4" t="n">
        <v>1041609</v>
      </c>
    </row>
    <row r="61" spans="1:3">
      <c r="A61" s="3" t="s">
        <v>62</v>
      </c>
      <c r="B61" s="4" t="n">
        <v>-17365</v>
      </c>
      <c r="C61" s="4" t="n">
        <v>-18926</v>
      </c>
    </row>
    <row r="62" spans="1:3">
      <c r="A62" s="3" t="s">
        <v>63</v>
      </c>
      <c r="B62" s="4" t="n">
        <v>1584325</v>
      </c>
      <c r="C62" s="4" t="n">
        <v>1208809</v>
      </c>
    </row>
    <row r="63" spans="1:3">
      <c r="A63" s="3" t="s">
        <v>56</v>
      </c>
      <c r="B63" s="4" t="n">
        <v>164439</v>
      </c>
      <c r="C63" s="4" t="n">
        <v>233296</v>
      </c>
    </row>
    <row r="64" spans="1:3">
      <c r="A64" s="3" t="s">
        <v>64</v>
      </c>
      <c r="B64" s="4" t="n">
        <v>1748764</v>
      </c>
      <c r="C64" s="4" t="n">
        <v>1442105</v>
      </c>
    </row>
    <row r="65" spans="1:3">
      <c r="A65" s="3" t="s">
        <v>59</v>
      </c>
      <c r="B65" s="7" t="n">
        <v>6217662</v>
      </c>
      <c r="C65" s="7" t="n">
        <v>6097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6" t="s">
        <v>178</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3"/>
    <col customWidth="1" max="3" min="3" width="20"/>
  </cols>
  <sheetData>
    <row r="1" spans="1:3">
      <c r="A1" s="1" t="s">
        <v>214</v>
      </c>
      <c r="B1" s="2" t="s">
        <v>1</v>
      </c>
    </row>
    <row r="2" spans="1:3">
      <c r="B2" s="2" t="s">
        <v>215</v>
      </c>
      <c r="C2" s="2" t="s">
        <v>216</v>
      </c>
    </row>
    <row r="3" spans="1:3">
      <c r="A3" s="6" t="s">
        <v>217</v>
      </c>
    </row>
    <row r="4" spans="1:3">
      <c r="A4" s="3" t="s">
        <v>218</v>
      </c>
      <c r="B4" s="4" t="n">
        <v>156421276</v>
      </c>
    </row>
    <row r="5" spans="1:3">
      <c r="A5" s="3" t="s">
        <v>219</v>
      </c>
      <c r="B5" s="4" t="n">
        <v>156421276</v>
      </c>
      <c r="C5" s="4" t="n">
        <v>146403274</v>
      </c>
    </row>
    <row r="6" spans="1:3">
      <c r="A6" s="3" t="s">
        <v>220</v>
      </c>
      <c r="B6" s="3" t="s">
        <v>221</v>
      </c>
    </row>
    <row r="7" spans="1:3">
      <c r="A7" s="3" t="s">
        <v>222</v>
      </c>
    </row>
    <row r="8" spans="1:3">
      <c r="A8" s="6" t="s">
        <v>217</v>
      </c>
    </row>
    <row r="9" spans="1:3">
      <c r="A9" s="3" t="s">
        <v>223</v>
      </c>
      <c r="B9" s="3" t="s">
        <v>224</v>
      </c>
    </row>
    <row r="10" spans="1:3">
      <c r="A10" s="3" t="s">
        <v>225</v>
      </c>
    </row>
    <row r="11" spans="1:3">
      <c r="A11" s="6" t="s">
        <v>217</v>
      </c>
    </row>
    <row r="12" spans="1:3">
      <c r="A12" s="3" t="s">
        <v>223</v>
      </c>
      <c r="B12" s="3" t="s">
        <v>226</v>
      </c>
    </row>
    <row r="13" spans="1:3">
      <c r="A13" s="3" t="s">
        <v>222</v>
      </c>
    </row>
    <row r="14" spans="1:3">
      <c r="A14" s="6" t="s">
        <v>217</v>
      </c>
    </row>
    <row r="15" spans="1:3">
      <c r="A15" s="3" t="s">
        <v>227</v>
      </c>
      <c r="B15" s="4" t="n">
        <v>143</v>
      </c>
    </row>
    <row r="16" spans="1:3">
      <c r="A16" s="3" t="s">
        <v>228</v>
      </c>
      <c r="B16" s="4" t="n">
        <v>41429</v>
      </c>
    </row>
    <row r="17" spans="1:3">
      <c r="A17" s="3" t="s">
        <v>229</v>
      </c>
    </row>
    <row r="18" spans="1:3">
      <c r="A18" s="6" t="s">
        <v>217</v>
      </c>
    </row>
    <row r="19" spans="1:3">
      <c r="A19" s="3" t="s">
        <v>227</v>
      </c>
      <c r="B19" s="4" t="n">
        <v>139</v>
      </c>
    </row>
    <row r="20" spans="1:3">
      <c r="A20" s="3" t="s">
        <v>228</v>
      </c>
      <c r="B20" s="4" t="n">
        <v>41287</v>
      </c>
    </row>
    <row r="21" spans="1:3">
      <c r="A21" s="3" t="s">
        <v>225</v>
      </c>
    </row>
    <row r="22" spans="1:3">
      <c r="A22" s="6" t="s">
        <v>217</v>
      </c>
    </row>
    <row r="23" spans="1:3">
      <c r="A23" s="3" t="s">
        <v>227</v>
      </c>
      <c r="B23" s="4" t="n">
        <v>56</v>
      </c>
    </row>
    <row r="24" spans="1:3">
      <c r="A24" s="3" t="s">
        <v>228</v>
      </c>
      <c r="B24" s="4" t="n">
        <v>8685</v>
      </c>
    </row>
    <row r="25" spans="1:3">
      <c r="A25" s="3" t="s">
        <v>230</v>
      </c>
    </row>
    <row r="26" spans="1:3">
      <c r="A26" s="6" t="s">
        <v>217</v>
      </c>
    </row>
    <row r="27" spans="1:3">
      <c r="A27" s="3" t="s">
        <v>227</v>
      </c>
      <c r="B27" s="4" t="n">
        <v>49</v>
      </c>
    </row>
    <row r="28" spans="1:3">
      <c r="A28" s="3" t="s">
        <v>228</v>
      </c>
      <c r="B28" s="4" t="n">
        <v>7998</v>
      </c>
    </row>
    <row r="29" spans="1:3">
      <c r="A29" s="3" t="s">
        <v>21</v>
      </c>
    </row>
    <row r="30" spans="1:3">
      <c r="A30" s="6" t="s">
        <v>217</v>
      </c>
    </row>
    <row r="31" spans="1:3">
      <c r="A31" s="3" t="s">
        <v>218</v>
      </c>
      <c r="B31" s="4" t="n">
        <v>1640050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r="A1" s="1" t="s">
        <v>231</v>
      </c>
      <c r="B1" s="2" t="s">
        <v>232</v>
      </c>
      <c r="C1" s="2" t="s">
        <v>233</v>
      </c>
    </row>
    <row r="2" spans="1:3">
      <c r="A2" s="6" t="s">
        <v>234</v>
      </c>
    </row>
    <row r="3" spans="1:3">
      <c r="A3" s="3" t="s">
        <v>235</v>
      </c>
      <c r="B3" s="7" t="n">
        <v>5580271</v>
      </c>
      <c r="C3" s="7" t="n">
        <v>5472779</v>
      </c>
    </row>
    <row r="4" spans="1:3">
      <c r="A4" s="3" t="s">
        <v>236</v>
      </c>
      <c r="B4" s="7" t="n">
        <v>3807699</v>
      </c>
      <c r="C4" s="4" t="n">
        <v>4022809</v>
      </c>
    </row>
    <row r="5" spans="1:3">
      <c r="A5" s="3" t="s">
        <v>76</v>
      </c>
    </row>
    <row r="6" spans="1:3">
      <c r="A6" s="6" t="s">
        <v>234</v>
      </c>
    </row>
    <row r="7" spans="1:3">
      <c r="A7" s="3" t="s">
        <v>237</v>
      </c>
      <c r="B7" s="4" t="n">
        <v>61</v>
      </c>
    </row>
    <row r="8" spans="1:3">
      <c r="A8" s="3" t="s">
        <v>238</v>
      </c>
      <c r="B8" s="4" t="n">
        <v>47</v>
      </c>
    </row>
    <row r="9" spans="1:3">
      <c r="A9" s="3" t="s">
        <v>239</v>
      </c>
      <c r="B9" s="4" t="n">
        <v>7459</v>
      </c>
    </row>
    <row r="10" spans="1:3">
      <c r="A10" s="3" t="s">
        <v>235</v>
      </c>
      <c r="B10" s="7" t="n">
        <v>342568</v>
      </c>
      <c r="C10" s="4" t="n">
        <v>360160</v>
      </c>
    </row>
    <row r="11" spans="1:3">
      <c r="A11" s="3" t="s">
        <v>236</v>
      </c>
      <c r="B11" s="7" t="n">
        <v>327403</v>
      </c>
      <c r="C11" s="7" t="n">
        <v>3364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40</v>
      </c>
      <c r="B1" s="2" t="s">
        <v>1</v>
      </c>
    </row>
    <row r="2" spans="1:2">
      <c r="B2" s="2" t="s">
        <v>241</v>
      </c>
    </row>
    <row r="3" spans="1:2">
      <c r="A3" s="6" t="s">
        <v>242</v>
      </c>
    </row>
    <row r="4" spans="1:2">
      <c r="A4" s="3" t="s">
        <v>243</v>
      </c>
      <c r="B4" s="7" t="n">
        <v>87937</v>
      </c>
    </row>
    <row r="5" spans="1:2">
      <c r="A5" s="3" t="s">
        <v>244</v>
      </c>
      <c r="B5" s="4" t="n">
        <v>87937</v>
      </c>
    </row>
    <row r="6" spans="1:2">
      <c r="A6" s="3" t="s">
        <v>21</v>
      </c>
    </row>
    <row r="7" spans="1:2">
      <c r="A7" s="6" t="s">
        <v>242</v>
      </c>
    </row>
    <row r="8" spans="1:2">
      <c r="A8" s="3" t="s">
        <v>243</v>
      </c>
      <c r="B8" s="4" t="n">
        <v>87937</v>
      </c>
    </row>
    <row r="9" spans="1:2">
      <c r="A9" s="3" t="s">
        <v>245</v>
      </c>
      <c r="B9" s="4" t="n">
        <v>-5208</v>
      </c>
    </row>
    <row r="10" spans="1:2">
      <c r="A10" s="3" t="s">
        <v>101</v>
      </c>
      <c r="B10" s="4" t="n">
        <v>5208</v>
      </c>
    </row>
    <row r="11" spans="1:2">
      <c r="A11" s="3" t="s">
        <v>244</v>
      </c>
      <c r="B11" s="7" t="n">
        <v>879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r="A1" s="1" t="s">
        <v>246</v>
      </c>
      <c r="B1" s="2" t="s">
        <v>1</v>
      </c>
    </row>
    <row r="2" spans="1:2">
      <c r="B2" s="2" t="s">
        <v>241</v>
      </c>
    </row>
    <row r="3" spans="1:2">
      <c r="A3" s="6" t="s">
        <v>247</v>
      </c>
    </row>
    <row r="4" spans="1:2">
      <c r="A4" s="3" t="s">
        <v>243</v>
      </c>
      <c r="B4" s="7" t="n">
        <v>1442105</v>
      </c>
    </row>
    <row r="5" spans="1:2">
      <c r="A5" s="3" t="s">
        <v>248</v>
      </c>
      <c r="B5" s="4" t="n">
        <v>366580</v>
      </c>
    </row>
    <row r="6" spans="1:2">
      <c r="A6" s="3" t="s">
        <v>249</v>
      </c>
      <c r="B6" s="4" t="n">
        <v>-27000</v>
      </c>
    </row>
    <row r="7" spans="1:2">
      <c r="A7" s="3" t="s">
        <v>250</v>
      </c>
      <c r="B7" s="4" t="n">
        <v>-8342</v>
      </c>
    </row>
    <row r="8" spans="1:2">
      <c r="A8" s="3" t="s">
        <v>251</v>
      </c>
      <c r="B8" s="4" t="n">
        <v>-217067</v>
      </c>
    </row>
    <row r="9" spans="1:2">
      <c r="A9" s="3" t="s">
        <v>252</v>
      </c>
      <c r="B9" s="4" t="n">
        <v>-2612</v>
      </c>
    </row>
    <row r="10" spans="1:2">
      <c r="A10" s="3" t="s">
        <v>253</v>
      </c>
      <c r="B10" s="4" t="n">
        <v>5572</v>
      </c>
    </row>
    <row r="11" spans="1:2">
      <c r="A11" s="3" t="s">
        <v>254</v>
      </c>
      <c r="B11" s="4" t="n">
        <v>-1700</v>
      </c>
    </row>
    <row r="12" spans="1:2">
      <c r="A12" s="3" t="s">
        <v>255</v>
      </c>
      <c r="B12" s="4" t="n">
        <v>-308</v>
      </c>
    </row>
    <row r="13" spans="1:2">
      <c r="A13" s="3" t="s">
        <v>256</v>
      </c>
      <c r="B13" s="4" t="n">
        <v>137</v>
      </c>
    </row>
    <row r="14" spans="1:2">
      <c r="A14" s="3" t="s">
        <v>101</v>
      </c>
      <c r="B14" s="4" t="n">
        <v>191399</v>
      </c>
    </row>
    <row r="15" spans="1:2">
      <c r="A15" s="3" t="s">
        <v>244</v>
      </c>
      <c r="B15" s="4" t="n">
        <v>1748764</v>
      </c>
    </row>
    <row r="16" spans="1:2">
      <c r="A16" s="3" t="s">
        <v>257</v>
      </c>
    </row>
    <row r="17" spans="1:2">
      <c r="A17" s="6" t="s">
        <v>247</v>
      </c>
    </row>
    <row r="18" spans="1:2">
      <c r="A18" s="3" t="s">
        <v>243</v>
      </c>
      <c r="B18" s="4" t="n">
        <v>1227735</v>
      </c>
    </row>
    <row r="19" spans="1:2">
      <c r="A19" s="3" t="s">
        <v>248</v>
      </c>
      <c r="B19" s="4" t="n">
        <v>366580</v>
      </c>
    </row>
    <row r="20" spans="1:2">
      <c r="A20" s="3" t="s">
        <v>249</v>
      </c>
      <c r="B20" s="4" t="n">
        <v>-27000</v>
      </c>
    </row>
    <row r="21" spans="1:2">
      <c r="A21" s="3" t="s">
        <v>250</v>
      </c>
      <c r="B21" s="4" t="n">
        <v>-8342</v>
      </c>
    </row>
    <row r="22" spans="1:2">
      <c r="A22" s="3" t="s">
        <v>251</v>
      </c>
      <c r="B22" s="4" t="n">
        <v>-137493</v>
      </c>
    </row>
    <row r="23" spans="1:2">
      <c r="A23" s="3" t="s">
        <v>253</v>
      </c>
      <c r="B23" s="4" t="n">
        <v>5572</v>
      </c>
    </row>
    <row r="24" spans="1:2">
      <c r="A24" s="3" t="s">
        <v>254</v>
      </c>
      <c r="B24" s="4" t="n">
        <v>-4328</v>
      </c>
    </row>
    <row r="25" spans="1:2">
      <c r="A25" s="3" t="s">
        <v>255</v>
      </c>
      <c r="B25" s="4" t="n">
        <v>-352</v>
      </c>
    </row>
    <row r="26" spans="1:2">
      <c r="A26" s="3" t="s">
        <v>256</v>
      </c>
      <c r="B26" s="4" t="n">
        <v>264</v>
      </c>
    </row>
    <row r="27" spans="1:2">
      <c r="A27" s="3" t="s">
        <v>101</v>
      </c>
      <c r="B27" s="4" t="n">
        <v>179054</v>
      </c>
    </row>
    <row r="28" spans="1:2">
      <c r="A28" s="3" t="s">
        <v>244</v>
      </c>
      <c r="B28" s="4" t="n">
        <v>1601690</v>
      </c>
    </row>
    <row r="29" spans="1:2">
      <c r="A29" s="3" t="s">
        <v>258</v>
      </c>
    </row>
    <row r="30" spans="1:2">
      <c r="A30" s="6" t="s">
        <v>247</v>
      </c>
    </row>
    <row r="31" spans="1:2">
      <c r="A31" s="3" t="s">
        <v>243</v>
      </c>
      <c r="B31" s="4" t="n">
        <v>233296</v>
      </c>
    </row>
    <row r="32" spans="1:2">
      <c r="A32" s="3" t="s">
        <v>248</v>
      </c>
      <c r="B32" s="4" t="n">
        <v>0</v>
      </c>
    </row>
    <row r="33" spans="1:2">
      <c r="A33" s="3" t="s">
        <v>251</v>
      </c>
      <c r="B33" s="4" t="n">
        <v>-72873</v>
      </c>
    </row>
    <row r="34" spans="1:2">
      <c r="A34" s="3" t="s">
        <v>255</v>
      </c>
      <c r="B34" s="4" t="n">
        <v>61</v>
      </c>
    </row>
    <row r="35" spans="1:2">
      <c r="A35" s="3" t="s">
        <v>256</v>
      </c>
      <c r="B35" s="4" t="n">
        <v>-127</v>
      </c>
    </row>
    <row r="36" spans="1:2">
      <c r="A36" s="3" t="s">
        <v>101</v>
      </c>
      <c r="B36" s="4" t="n">
        <v>4082</v>
      </c>
    </row>
    <row r="37" spans="1:2">
      <c r="A37" s="3" t="s">
        <v>244</v>
      </c>
      <c r="B37" s="4" t="n">
        <v>164439</v>
      </c>
    </row>
    <row r="38" spans="1:2">
      <c r="A38" s="3" t="s">
        <v>259</v>
      </c>
    </row>
    <row r="39" spans="1:2">
      <c r="A39" s="6" t="s">
        <v>247</v>
      </c>
    </row>
    <row r="40" spans="1:2">
      <c r="A40" s="3" t="s">
        <v>243</v>
      </c>
      <c r="B40" s="4" t="n">
        <v>-18926</v>
      </c>
    </row>
    <row r="41" spans="1:2">
      <c r="A41" s="3" t="s">
        <v>248</v>
      </c>
      <c r="B41" s="4" t="n">
        <v>0</v>
      </c>
    </row>
    <row r="42" spans="1:2">
      <c r="A42" s="3" t="s">
        <v>251</v>
      </c>
      <c r="B42" s="4" t="n">
        <v>-6701</v>
      </c>
    </row>
    <row r="43" spans="1:2">
      <c r="A43" s="3" t="s">
        <v>252</v>
      </c>
      <c r="B43" s="4" t="n">
        <v>-2612</v>
      </c>
    </row>
    <row r="44" spans="1:2">
      <c r="A44" s="3" t="s">
        <v>254</v>
      </c>
      <c r="B44" s="4" t="n">
        <v>2628</v>
      </c>
    </row>
    <row r="45" spans="1:2">
      <c r="A45" s="3" t="s">
        <v>255</v>
      </c>
      <c r="B45" s="4" t="n">
        <v>-17</v>
      </c>
    </row>
    <row r="46" spans="1:2">
      <c r="A46" s="3" t="s">
        <v>101</v>
      </c>
      <c r="B46" s="4" t="n">
        <v>8263</v>
      </c>
    </row>
    <row r="47" spans="1:2">
      <c r="A47" s="3" t="s">
        <v>244</v>
      </c>
      <c r="B47" s="7" t="n">
        <v>-17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260</v>
      </c>
      <c r="B1" s="2" t="s">
        <v>1</v>
      </c>
    </row>
    <row r="2" spans="1:2">
      <c r="B2" s="2" t="s">
        <v>241</v>
      </c>
    </row>
    <row r="3" spans="1:2">
      <c r="A3" s="6" t="s">
        <v>261</v>
      </c>
    </row>
    <row r="4" spans="1:2">
      <c r="A4" s="3" t="s">
        <v>262</v>
      </c>
      <c r="B4" s="7" t="n">
        <v>-2612</v>
      </c>
    </row>
    <row r="5" spans="1:2">
      <c r="A5" s="3" t="s">
        <v>263</v>
      </c>
      <c r="B5" s="4" t="n">
        <v>5572</v>
      </c>
    </row>
    <row r="6" spans="1:2">
      <c r="A6" s="3" t="s">
        <v>254</v>
      </c>
      <c r="B6" s="4" t="n">
        <v>-1700</v>
      </c>
    </row>
    <row r="7" spans="1:2">
      <c r="A7" s="3" t="s">
        <v>255</v>
      </c>
      <c r="B7" s="4" t="n">
        <v>-308</v>
      </c>
    </row>
    <row r="8" spans="1:2">
      <c r="A8" s="3" t="s">
        <v>256</v>
      </c>
      <c r="B8" s="4" t="n">
        <v>137</v>
      </c>
    </row>
    <row r="9" spans="1:2">
      <c r="A9" s="3" t="s">
        <v>101</v>
      </c>
      <c r="B9" s="4" t="n">
        <v>191399</v>
      </c>
    </row>
    <row r="10" spans="1:2">
      <c r="A10" s="3" t="s">
        <v>21</v>
      </c>
    </row>
    <row r="11" spans="1:2">
      <c r="A11" s="6" t="s">
        <v>261</v>
      </c>
    </row>
    <row r="12" spans="1:2">
      <c r="A12" s="3" t="s">
        <v>243</v>
      </c>
      <c r="B12" s="4" t="n">
        <v>1208809</v>
      </c>
    </row>
    <row r="13" spans="1:2">
      <c r="A13" s="3" t="s">
        <v>244</v>
      </c>
      <c r="B13" s="4" t="n">
        <v>1584325</v>
      </c>
    </row>
    <row r="14" spans="1:2">
      <c r="A14" s="3" t="s">
        <v>264</v>
      </c>
    </row>
    <row r="15" spans="1:2">
      <c r="A15" s="6" t="s">
        <v>261</v>
      </c>
    </row>
    <row r="16" spans="1:2">
      <c r="A16" s="3" t="s">
        <v>243</v>
      </c>
      <c r="B16" s="4" t="n">
        <v>1208809</v>
      </c>
    </row>
    <row r="17" spans="1:2">
      <c r="A17" s="3" t="s">
        <v>265</v>
      </c>
      <c r="B17" s="4" t="n">
        <v>366580</v>
      </c>
    </row>
    <row r="18" spans="1:2">
      <c r="A18" s="3" t="s">
        <v>266</v>
      </c>
      <c r="B18" s="4" t="n">
        <v>-27000</v>
      </c>
    </row>
    <row r="19" spans="1:2">
      <c r="A19" s="3" t="s">
        <v>267</v>
      </c>
      <c r="B19" s="4" t="n">
        <v>-8342</v>
      </c>
    </row>
    <row r="20" spans="1:2">
      <c r="A20" s="3" t="s">
        <v>268</v>
      </c>
      <c r="B20" s="4" t="n">
        <v>-137493</v>
      </c>
    </row>
    <row r="21" spans="1:2">
      <c r="A21" s="3" t="s">
        <v>269</v>
      </c>
      <c r="B21" s="4" t="n">
        <v>-6701</v>
      </c>
    </row>
    <row r="22" spans="1:2">
      <c r="A22" s="3" t="s">
        <v>262</v>
      </c>
      <c r="B22" s="4" t="n">
        <v>-2612</v>
      </c>
    </row>
    <row r="23" spans="1:2">
      <c r="A23" s="3" t="s">
        <v>263</v>
      </c>
      <c r="B23" s="4" t="n">
        <v>5572</v>
      </c>
    </row>
    <row r="24" spans="1:2">
      <c r="A24" s="3" t="s">
        <v>254</v>
      </c>
      <c r="B24" s="4" t="n">
        <v>-1700</v>
      </c>
    </row>
    <row r="25" spans="1:2">
      <c r="A25" s="3" t="s">
        <v>255</v>
      </c>
      <c r="B25" s="4" t="n">
        <v>-369</v>
      </c>
    </row>
    <row r="26" spans="1:2">
      <c r="A26" s="3" t="s">
        <v>256</v>
      </c>
      <c r="B26" s="4" t="n">
        <v>264</v>
      </c>
    </row>
    <row r="27" spans="1:2">
      <c r="A27" s="3" t="s">
        <v>101</v>
      </c>
      <c r="B27" s="4" t="n">
        <v>187317</v>
      </c>
    </row>
    <row r="28" spans="1:2">
      <c r="A28" s="3" t="s">
        <v>244</v>
      </c>
      <c r="B28" s="7" t="n">
        <v>1584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4"/>
    <col customWidth="1" max="5" min="5" width="21"/>
    <col customWidth="1" max="6" min="6" width="27"/>
  </cols>
  <sheetData>
    <row r="1" spans="1:6">
      <c r="A1" s="1" t="s">
        <v>270</v>
      </c>
      <c r="B1" s="2" t="s">
        <v>79</v>
      </c>
      <c r="D1" s="2" t="s">
        <v>1</v>
      </c>
      <c r="F1" s="2" t="s">
        <v>271</v>
      </c>
    </row>
    <row r="2" spans="1:6">
      <c r="B2" s="2" t="s">
        <v>272</v>
      </c>
      <c r="C2" s="2" t="s">
        <v>273</v>
      </c>
      <c r="D2" s="2" t="s">
        <v>274</v>
      </c>
      <c r="E2" s="2" t="s">
        <v>273</v>
      </c>
      <c r="F2" s="2" t="s">
        <v>275</v>
      </c>
    </row>
    <row r="3" spans="1:6">
      <c r="A3" s="6" t="s">
        <v>276</v>
      </c>
    </row>
    <row r="4" spans="1:6">
      <c r="A4" s="3" t="s">
        <v>277</v>
      </c>
      <c r="D4" s="4" t="n">
        <v>8</v>
      </c>
      <c r="F4" s="4" t="n">
        <v>30</v>
      </c>
    </row>
    <row r="5" spans="1:6">
      <c r="A5" s="3" t="s">
        <v>278</v>
      </c>
      <c r="D5" s="4" t="n">
        <v>2891</v>
      </c>
      <c r="F5" s="4" t="n">
        <v>9067</v>
      </c>
    </row>
    <row r="6" spans="1:6">
      <c r="A6" s="3" t="s">
        <v>279</v>
      </c>
      <c r="B6" s="7" t="n">
        <v>23769</v>
      </c>
      <c r="C6" s="7" t="n">
        <v>18186</v>
      </c>
      <c r="D6" s="7" t="n">
        <v>66133</v>
      </c>
      <c r="E6" s="7" t="n">
        <v>48169</v>
      </c>
    </row>
    <row r="7" spans="1:6">
      <c r="A7" s="3" t="s">
        <v>100</v>
      </c>
      <c r="B7" s="7" t="n">
        <v>0</v>
      </c>
      <c r="C7" s="4" t="n">
        <v>126329</v>
      </c>
      <c r="D7" s="4" t="n">
        <v>130474</v>
      </c>
      <c r="E7" s="4" t="n">
        <v>262483</v>
      </c>
    </row>
    <row r="8" spans="1:6">
      <c r="A8" s="3" t="s">
        <v>280</v>
      </c>
      <c r="D8" s="7" t="n">
        <v>6100</v>
      </c>
      <c r="E8" s="4" t="n">
        <v>56900</v>
      </c>
    </row>
    <row r="9" spans="1:6">
      <c r="A9" s="3" t="s">
        <v>281</v>
      </c>
    </row>
    <row r="10" spans="1:6">
      <c r="A10" s="6" t="s">
        <v>276</v>
      </c>
    </row>
    <row r="11" spans="1:6">
      <c r="A11" s="3" t="s">
        <v>282</v>
      </c>
      <c r="B11" s="4" t="n">
        <v>476</v>
      </c>
      <c r="D11" s="4" t="n">
        <v>476</v>
      </c>
    </row>
    <row r="12" spans="1:6">
      <c r="A12" s="3" t="s">
        <v>238</v>
      </c>
      <c r="B12" s="4" t="n">
        <v>2</v>
      </c>
      <c r="D12" s="4" t="n">
        <v>2</v>
      </c>
    </row>
    <row r="13" spans="1:6">
      <c r="A13" s="3" t="s">
        <v>283</v>
      </c>
    </row>
    <row r="14" spans="1:6">
      <c r="A14" s="6" t="s">
        <v>276</v>
      </c>
    </row>
    <row r="15" spans="1:6">
      <c r="A15" s="3" t="s">
        <v>279</v>
      </c>
      <c r="B15" s="7" t="n">
        <v>1100</v>
      </c>
      <c r="C15" s="4" t="n">
        <v>6700</v>
      </c>
      <c r="D15" s="7" t="n">
        <v>6600</v>
      </c>
      <c r="E15" s="4" t="n">
        <v>29000</v>
      </c>
    </row>
    <row r="16" spans="1:6">
      <c r="A16" s="3" t="s">
        <v>284</v>
      </c>
      <c r="C16" s="4" t="n">
        <v>21100</v>
      </c>
      <c r="E16" s="4" t="n">
        <v>29800</v>
      </c>
    </row>
    <row r="17" spans="1:6">
      <c r="A17" s="3" t="s">
        <v>285</v>
      </c>
      <c r="C17" s="4" t="n">
        <v>13600</v>
      </c>
      <c r="E17" s="4" t="n">
        <v>22100</v>
      </c>
    </row>
    <row r="18" spans="1:6">
      <c r="A18" s="3" t="s">
        <v>286</v>
      </c>
      <c r="C18" s="7" t="n">
        <v>9400</v>
      </c>
      <c r="E18" s="7" t="n">
        <v>15100</v>
      </c>
    </row>
    <row r="19" spans="1:6">
      <c r="A19" s="3" t="s">
        <v>287</v>
      </c>
    </row>
    <row r="20" spans="1:6">
      <c r="A20" s="6" t="s">
        <v>276</v>
      </c>
    </row>
    <row r="21" spans="1:6">
      <c r="A21" s="3" t="s">
        <v>285</v>
      </c>
      <c r="D21" s="4" t="n">
        <v>19800</v>
      </c>
    </row>
    <row r="22" spans="1:6">
      <c r="A22" s="3" t="s">
        <v>286</v>
      </c>
      <c r="D22" s="7" t="n">
        <v>13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88</v>
      </c>
      <c r="B1" s="2" t="s">
        <v>2</v>
      </c>
      <c r="C1" s="2" t="s">
        <v>25</v>
      </c>
      <c r="D1" s="2" t="s">
        <v>80</v>
      </c>
      <c r="E1" s="2" t="s">
        <v>289</v>
      </c>
    </row>
    <row r="2" spans="1:5">
      <c r="A2" s="6" t="s">
        <v>290</v>
      </c>
    </row>
    <row r="3" spans="1:5">
      <c r="A3" s="3" t="s">
        <v>66</v>
      </c>
      <c r="B3" s="7" t="n">
        <v>5580271</v>
      </c>
      <c r="C3" s="7" t="n">
        <v>5472779</v>
      </c>
    </row>
    <row r="4" spans="1:5">
      <c r="A4" s="3" t="s">
        <v>67</v>
      </c>
      <c r="B4" s="4" t="n">
        <v>45241</v>
      </c>
      <c r="C4" s="4" t="n">
        <v>28971</v>
      </c>
      <c r="D4" s="7" t="n">
        <v>29186</v>
      </c>
      <c r="E4" s="7" t="n">
        <v>55751</v>
      </c>
    </row>
    <row r="5" spans="1:5">
      <c r="A5" s="3" t="s">
        <v>69</v>
      </c>
      <c r="B5" s="4" t="n">
        <v>478961</v>
      </c>
      <c r="C5" s="4" t="n">
        <v>476727</v>
      </c>
    </row>
    <row r="6" spans="1:5">
      <c r="A6" s="3" t="s">
        <v>36</v>
      </c>
      <c r="B6" s="4" t="n">
        <v>6217662</v>
      </c>
      <c r="C6" s="4" t="n">
        <v>6097028</v>
      </c>
    </row>
    <row r="7" spans="1:5">
      <c r="A7" s="3" t="s">
        <v>40</v>
      </c>
      <c r="B7" s="4" t="n">
        <v>3935899</v>
      </c>
      <c r="C7" s="4" t="n">
        <v>4135139</v>
      </c>
    </row>
    <row r="8" spans="1:5">
      <c r="A8" s="3" t="s">
        <v>291</v>
      </c>
      <c r="B8" s="4" t="n">
        <v>324746</v>
      </c>
      <c r="C8" s="4" t="n">
        <v>279077</v>
      </c>
    </row>
    <row r="9" spans="1:5">
      <c r="A9" s="3" t="s">
        <v>45</v>
      </c>
      <c r="B9" s="4" t="n">
        <v>4380961</v>
      </c>
      <c r="C9" s="4" t="n">
        <v>4566986</v>
      </c>
    </row>
    <row r="10" spans="1:5">
      <c r="A10" s="3" t="s">
        <v>56</v>
      </c>
      <c r="B10" s="4" t="n">
        <v>164439</v>
      </c>
      <c r="C10" s="4" t="n">
        <v>233296</v>
      </c>
    </row>
    <row r="11" spans="1:5">
      <c r="A11" s="3" t="s">
        <v>292</v>
      </c>
      <c r="B11" s="4" t="n">
        <v>-17365</v>
      </c>
      <c r="C11" s="4" t="n">
        <v>-18926</v>
      </c>
    </row>
    <row r="12" spans="1:5">
      <c r="A12" s="3" t="s">
        <v>59</v>
      </c>
      <c r="B12" s="4" t="n">
        <v>6217662</v>
      </c>
      <c r="C12" s="4" t="n">
        <v>6097028</v>
      </c>
    </row>
    <row r="13" spans="1:5">
      <c r="A13" s="3" t="s">
        <v>293</v>
      </c>
    </row>
    <row r="14" spans="1:5">
      <c r="A14" s="6" t="s">
        <v>290</v>
      </c>
    </row>
    <row r="15" spans="1:5">
      <c r="A15" s="3" t="s">
        <v>56</v>
      </c>
      <c r="B15" s="4" t="n">
        <v>697</v>
      </c>
      <c r="C15" s="4" t="n">
        <v>44106</v>
      </c>
    </row>
    <row r="16" spans="1:5">
      <c r="A16" s="3" t="s">
        <v>292</v>
      </c>
      <c r="B16" s="4" t="n">
        <v>4324</v>
      </c>
      <c r="C16" s="4" t="n">
        <v>-1029</v>
      </c>
    </row>
    <row r="17" spans="1:5">
      <c r="A17" s="3" t="s">
        <v>59</v>
      </c>
      <c r="B17" s="4" t="n">
        <v>158307</v>
      </c>
      <c r="C17" s="4" t="n">
        <v>161135</v>
      </c>
    </row>
    <row r="18" spans="1:5">
      <c r="A18" s="3" t="s">
        <v>294</v>
      </c>
    </row>
    <row r="19" spans="1:5">
      <c r="A19" s="6" t="s">
        <v>290</v>
      </c>
    </row>
    <row r="20" spans="1:5">
      <c r="A20" s="3" t="s">
        <v>66</v>
      </c>
      <c r="B20" s="4" t="n">
        <v>107407</v>
      </c>
      <c r="C20" s="4" t="n">
        <v>117851</v>
      </c>
    </row>
    <row r="21" spans="1:5">
      <c r="A21" s="3" t="s">
        <v>67</v>
      </c>
      <c r="B21" s="4" t="n">
        <v>33715</v>
      </c>
      <c r="C21" s="4" t="n">
        <v>23133</v>
      </c>
    </row>
    <row r="22" spans="1:5">
      <c r="A22" s="3" t="s">
        <v>295</v>
      </c>
      <c r="B22" s="4" t="n">
        <v>766</v>
      </c>
      <c r="C22" s="4" t="n">
        <v>8392</v>
      </c>
    </row>
    <row r="23" spans="1:5">
      <c r="A23" s="3" t="s">
        <v>69</v>
      </c>
      <c r="B23" s="4" t="n">
        <v>16419</v>
      </c>
      <c r="C23" s="4" t="n">
        <v>11759</v>
      </c>
    </row>
    <row r="24" spans="1:5">
      <c r="A24" s="3" t="s">
        <v>36</v>
      </c>
      <c r="B24" s="4" t="n">
        <v>158307</v>
      </c>
      <c r="C24" s="4" t="n">
        <v>161135</v>
      </c>
    </row>
    <row r="25" spans="1:5">
      <c r="A25" s="3" t="s">
        <v>296</v>
      </c>
    </row>
    <row r="26" spans="1:5">
      <c r="A26" s="6" t="s">
        <v>290</v>
      </c>
    </row>
    <row r="27" spans="1:5">
      <c r="A27" s="3" t="s">
        <v>40</v>
      </c>
      <c r="B27" s="4" t="n">
        <v>143987</v>
      </c>
      <c r="C27" s="4" t="n">
        <v>113641</v>
      </c>
    </row>
    <row r="28" spans="1:5">
      <c r="A28" s="3" t="s">
        <v>291</v>
      </c>
      <c r="B28" s="4" t="n">
        <v>9299</v>
      </c>
      <c r="C28" s="4" t="n">
        <v>4417</v>
      </c>
    </row>
    <row r="29" spans="1:5">
      <c r="A29" s="3" t="s">
        <v>45</v>
      </c>
      <c r="B29" s="7" t="n">
        <v>153286</v>
      </c>
      <c r="C29" s="7" t="n">
        <v>1180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9</v>
      </c>
      <c r="D1" s="2" t="s">
        <v>1</v>
      </c>
    </row>
    <row r="2" spans="1:5">
      <c r="B2" s="2" t="s">
        <v>2</v>
      </c>
      <c r="C2" s="2" t="s">
        <v>80</v>
      </c>
      <c r="D2" s="2" t="s">
        <v>2</v>
      </c>
      <c r="E2" s="2" t="s">
        <v>80</v>
      </c>
    </row>
    <row r="3" spans="1:5">
      <c r="A3" s="6" t="s">
        <v>298</v>
      </c>
    </row>
    <row r="4" spans="1:5">
      <c r="A4" s="3" t="s">
        <v>299</v>
      </c>
      <c r="B4" s="7" t="n">
        <v>246387</v>
      </c>
      <c r="C4" s="7" t="n">
        <v>246843</v>
      </c>
      <c r="D4" s="7" t="n">
        <v>735435</v>
      </c>
      <c r="E4" s="7" t="n">
        <v>742185</v>
      </c>
    </row>
    <row r="5" spans="1:5">
      <c r="A5" s="3" t="s">
        <v>300</v>
      </c>
      <c r="B5" s="4" t="n">
        <v>-182366</v>
      </c>
      <c r="C5" s="4" t="n">
        <v>-179376</v>
      </c>
      <c r="D5" s="4" t="n">
        <v>-544704</v>
      </c>
      <c r="E5" s="4" t="n">
        <v>-543643</v>
      </c>
    </row>
    <row r="6" spans="1:5">
      <c r="A6" s="3" t="s">
        <v>301</v>
      </c>
      <c r="B6" s="4" t="n">
        <v>-1983</v>
      </c>
      <c r="C6" s="4" t="n">
        <v>1733</v>
      </c>
      <c r="D6" s="4" t="n">
        <v>631</v>
      </c>
      <c r="E6" s="4" t="n">
        <v>-57</v>
      </c>
    </row>
    <row r="7" spans="1:5">
      <c r="A7" s="3" t="s">
        <v>302</v>
      </c>
      <c r="B7" s="4" t="n">
        <v>8279</v>
      </c>
      <c r="C7" s="4" t="n">
        <v>5005</v>
      </c>
      <c r="D7" s="4" t="n">
        <v>21014</v>
      </c>
      <c r="E7" s="4" t="n">
        <v>13110</v>
      </c>
    </row>
    <row r="8" spans="1:5">
      <c r="A8" s="3" t="s">
        <v>303</v>
      </c>
      <c r="B8" s="4" t="n">
        <v>785</v>
      </c>
      <c r="C8" s="4" t="n">
        <v>-8337</v>
      </c>
      <c r="D8" s="4" t="n">
        <v>-4082</v>
      </c>
      <c r="E8" s="4" t="n">
        <v>-21952</v>
      </c>
    </row>
    <row r="9" spans="1:5">
      <c r="A9" s="3" t="s">
        <v>304</v>
      </c>
      <c r="B9" s="4" t="n">
        <v>21925</v>
      </c>
      <c r="C9" s="4" t="n">
        <v>128028</v>
      </c>
      <c r="D9" s="4" t="n">
        <v>179054</v>
      </c>
      <c r="E9" s="4" t="n">
        <v>269997</v>
      </c>
    </row>
    <row r="10" spans="1:5">
      <c r="A10" s="3" t="s">
        <v>293</v>
      </c>
    </row>
    <row r="11" spans="1:5">
      <c r="A11" s="6" t="s">
        <v>298</v>
      </c>
    </row>
    <row r="12" spans="1:5">
      <c r="A12" s="3" t="s">
        <v>302</v>
      </c>
      <c r="B12" s="4" t="n">
        <v>108</v>
      </c>
      <c r="C12" s="4" t="n">
        <v>101</v>
      </c>
      <c r="D12" s="4" t="n">
        <v>-1916</v>
      </c>
      <c r="E12" s="4" t="n">
        <v>411</v>
      </c>
    </row>
    <row r="13" spans="1:5">
      <c r="A13" s="3" t="s">
        <v>303</v>
      </c>
      <c r="B13" s="4" t="n">
        <v>2161</v>
      </c>
      <c r="C13" s="4" t="n">
        <v>-1768</v>
      </c>
      <c r="D13" s="4" t="n">
        <v>4672</v>
      </c>
      <c r="E13" s="4" t="n">
        <v>-1580</v>
      </c>
    </row>
    <row r="14" spans="1:5">
      <c r="A14" s="3" t="s">
        <v>304</v>
      </c>
      <c r="B14" s="4" t="n">
        <v>376</v>
      </c>
      <c r="C14" s="4" t="n">
        <v>-143</v>
      </c>
      <c r="D14" s="4" t="n">
        <v>3514</v>
      </c>
      <c r="E14" s="4" t="n">
        <v>-1125</v>
      </c>
    </row>
    <row r="15" spans="1:5">
      <c r="A15" s="3" t="s">
        <v>305</v>
      </c>
    </row>
    <row r="16" spans="1:5">
      <c r="A16" s="6" t="s">
        <v>298</v>
      </c>
    </row>
    <row r="17" spans="1:5">
      <c r="A17" s="3" t="s">
        <v>299</v>
      </c>
      <c r="B17" s="4" t="n">
        <v>6120</v>
      </c>
      <c r="C17" s="4" t="n">
        <v>9884</v>
      </c>
      <c r="D17" s="4" t="n">
        <v>19054</v>
      </c>
      <c r="E17" s="4" t="n">
        <v>21234</v>
      </c>
    </row>
    <row r="18" spans="1:5">
      <c r="A18" s="3" t="s">
        <v>300</v>
      </c>
      <c r="B18" s="4" t="n">
        <v>-5399</v>
      </c>
      <c r="C18" s="4" t="n">
        <v>-5114</v>
      </c>
      <c r="D18" s="4" t="n">
        <v>-15876</v>
      </c>
      <c r="E18" s="4" t="n">
        <v>-15992</v>
      </c>
    </row>
    <row r="19" spans="1:5">
      <c r="A19" s="3" t="s">
        <v>301</v>
      </c>
      <c r="B19" s="4" t="n">
        <v>-2614</v>
      </c>
      <c r="C19" s="4" t="n">
        <v>-3246</v>
      </c>
      <c r="D19" s="4" t="n">
        <v>-2420</v>
      </c>
      <c r="E19" s="4" t="n">
        <v>-5198</v>
      </c>
    </row>
    <row r="20" spans="1:5">
      <c r="A20" s="3" t="s">
        <v>306</v>
      </c>
      <c r="B20" s="7" t="n">
        <v>-1893</v>
      </c>
      <c r="C20" s="7" t="n">
        <v>1524</v>
      </c>
      <c r="D20" s="7" t="n">
        <v>758</v>
      </c>
      <c r="E20" s="7" t="n">
        <v>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50"/>
    <col customWidth="1" max="3" min="3" width="21"/>
  </cols>
  <sheetData>
    <row r="1" spans="1:3">
      <c r="A1" s="1" t="s">
        <v>307</v>
      </c>
      <c r="B1" s="2" t="s">
        <v>1</v>
      </c>
    </row>
    <row r="2" spans="1:3">
      <c r="B2" s="2" t="s">
        <v>308</v>
      </c>
      <c r="C2" s="2" t="s">
        <v>273</v>
      </c>
    </row>
    <row r="3" spans="1:3">
      <c r="A3" s="6" t="s">
        <v>309</v>
      </c>
    </row>
    <row r="4" spans="1:3">
      <c r="A4" s="3" t="s">
        <v>310</v>
      </c>
      <c r="B4" s="7" t="n">
        <v>366580</v>
      </c>
      <c r="C4" s="7" t="n">
        <v>0</v>
      </c>
    </row>
    <row r="5" spans="1:3">
      <c r="A5" s="3" t="s">
        <v>311</v>
      </c>
      <c r="B5" s="7" t="n">
        <v>27000</v>
      </c>
      <c r="C5" s="7" t="n">
        <v>9516</v>
      </c>
    </row>
    <row r="6" spans="1:3">
      <c r="A6" s="3" t="s">
        <v>312</v>
      </c>
    </row>
    <row r="7" spans="1:3">
      <c r="A7" s="6" t="s">
        <v>309</v>
      </c>
    </row>
    <row r="8" spans="1:3">
      <c r="A8" s="3" t="s">
        <v>313</v>
      </c>
      <c r="B8" s="4" t="n">
        <v>9430000</v>
      </c>
    </row>
    <row r="9" spans="1:3">
      <c r="A9" s="3" t="s">
        <v>314</v>
      </c>
      <c r="B9" s="8" t="n">
        <v>38.9</v>
      </c>
    </row>
    <row r="10" spans="1:3">
      <c r="A10" s="3" t="s">
        <v>315</v>
      </c>
    </row>
    <row r="11" spans="1:3">
      <c r="A11" s="6" t="s">
        <v>309</v>
      </c>
    </row>
    <row r="12" spans="1:3">
      <c r="A12" s="3" t="s">
        <v>316</v>
      </c>
      <c r="B12" s="8" t="n">
        <v>0.01</v>
      </c>
    </row>
    <row r="13" spans="1:3">
      <c r="A13" s="3" t="s">
        <v>317</v>
      </c>
    </row>
    <row r="14" spans="1:3">
      <c r="A14" s="6" t="s">
        <v>309</v>
      </c>
    </row>
    <row r="15" spans="1:3">
      <c r="A15" s="3" t="s">
        <v>311</v>
      </c>
      <c r="B15" s="7" t="n">
        <v>27000</v>
      </c>
    </row>
    <row r="16" spans="1:3">
      <c r="A16" s="3" t="s">
        <v>293</v>
      </c>
    </row>
    <row r="17" spans="1:3">
      <c r="A17" s="6" t="s">
        <v>309</v>
      </c>
    </row>
    <row r="18" spans="1:3">
      <c r="A18" s="3" t="s">
        <v>318</v>
      </c>
      <c r="B18" s="4" t="n">
        <v>14</v>
      </c>
    </row>
    <row r="19" spans="1:3">
      <c r="A19" s="3" t="s">
        <v>319</v>
      </c>
    </row>
    <row r="20" spans="1:3">
      <c r="A20" s="6" t="s">
        <v>309</v>
      </c>
    </row>
    <row r="21" spans="1:3">
      <c r="A21" s="3" t="s">
        <v>320</v>
      </c>
      <c r="B21" s="4" t="n">
        <v>12</v>
      </c>
    </row>
    <row r="22" spans="1:3">
      <c r="A22" s="3" t="s">
        <v>321</v>
      </c>
    </row>
    <row r="23" spans="1:3">
      <c r="A23" s="6" t="s">
        <v>309</v>
      </c>
    </row>
    <row r="24" spans="1:3">
      <c r="A24" s="3" t="s">
        <v>320</v>
      </c>
      <c r="B24" s="4" t="n">
        <v>47</v>
      </c>
    </row>
    <row r="25" spans="1:3">
      <c r="A25" s="3" t="s">
        <v>322</v>
      </c>
    </row>
    <row r="26" spans="1:3">
      <c r="A26" s="6" t="s">
        <v>309</v>
      </c>
    </row>
    <row r="27" spans="1:3">
      <c r="A27" s="3" t="s">
        <v>323</v>
      </c>
      <c r="B27" s="7" t="n">
        <v>38300</v>
      </c>
    </row>
    <row r="28" spans="1:3">
      <c r="A28" s="3" t="s">
        <v>324</v>
      </c>
      <c r="B28" s="4" t="n">
        <v>94</v>
      </c>
    </row>
    <row r="29" spans="1:3">
      <c r="A29" s="3" t="s">
        <v>325</v>
      </c>
    </row>
    <row r="30" spans="1:3">
      <c r="A30" s="6" t="s">
        <v>309</v>
      </c>
    </row>
    <row r="31" spans="1:3">
      <c r="A31" s="3" t="s">
        <v>323</v>
      </c>
      <c r="B31" s="7" t="n">
        <v>63000</v>
      </c>
    </row>
    <row r="32" spans="1:3">
      <c r="A32" s="3" t="s">
        <v>324</v>
      </c>
      <c r="B32" s="4" t="n">
        <v>115</v>
      </c>
    </row>
    <row r="33" spans="1:3">
      <c r="A33" s="3" t="s">
        <v>326</v>
      </c>
      <c r="B33" s="3" t="s">
        <v>327</v>
      </c>
    </row>
    <row r="34" spans="1:3">
      <c r="A34" s="3" t="s">
        <v>328</v>
      </c>
    </row>
    <row r="35" spans="1:3">
      <c r="A35" s="6" t="s">
        <v>309</v>
      </c>
    </row>
    <row r="36" spans="1:3">
      <c r="A36" s="3" t="s">
        <v>329</v>
      </c>
      <c r="B36" s="7" t="n">
        <v>27900</v>
      </c>
    </row>
    <row r="37" spans="1:3">
      <c r="A37" s="3" t="s">
        <v>330</v>
      </c>
      <c r="B37" s="4" t="n">
        <v>45000</v>
      </c>
    </row>
    <row r="38" spans="1:3">
      <c r="A38" s="3" t="s">
        <v>331</v>
      </c>
      <c r="B38" s="7" t="n">
        <v>38800</v>
      </c>
    </row>
    <row r="39" spans="1:3">
      <c r="A39" s="3" t="s">
        <v>324</v>
      </c>
      <c r="B39" s="4" t="n">
        <v>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3" t="s">
        <v>66</v>
      </c>
      <c r="B2" s="7" t="n">
        <v>5580271</v>
      </c>
      <c r="C2" s="7" t="n">
        <v>5472779</v>
      </c>
    </row>
    <row r="3" spans="1:3">
      <c r="A3" s="3" t="s">
        <v>67</v>
      </c>
      <c r="B3" s="4" t="n">
        <v>45241</v>
      </c>
      <c r="C3" s="4" t="n">
        <v>28971</v>
      </c>
    </row>
    <row r="4" spans="1:3">
      <c r="A4" s="3" t="s">
        <v>68</v>
      </c>
      <c r="B4" s="4" t="n">
        <v>93230</v>
      </c>
      <c r="C4" s="4" t="n">
        <v>91445</v>
      </c>
    </row>
    <row r="5" spans="1:3">
      <c r="A5" s="3" t="s">
        <v>69</v>
      </c>
      <c r="B5" s="4" t="n">
        <v>478961</v>
      </c>
      <c r="C5" s="4" t="n">
        <v>476727</v>
      </c>
    </row>
    <row r="6" spans="1:3">
      <c r="A6" s="3" t="s">
        <v>70</v>
      </c>
      <c r="B6" s="4" t="n">
        <v>3807699</v>
      </c>
      <c r="C6" s="4" t="n">
        <v>4022809</v>
      </c>
    </row>
    <row r="7" spans="1:3">
      <c r="A7" s="3" t="s">
        <v>71</v>
      </c>
      <c r="B7" s="7" t="n">
        <v>324746</v>
      </c>
      <c r="C7" s="7" t="n">
        <v>279077</v>
      </c>
    </row>
    <row r="8" spans="1:3">
      <c r="A8" s="3" t="s">
        <v>72</v>
      </c>
      <c r="B8" s="8" t="n">
        <v>0.01</v>
      </c>
      <c r="C8" s="8" t="n">
        <v>0.01</v>
      </c>
    </row>
    <row r="9" spans="1:3">
      <c r="A9" s="3" t="s">
        <v>73</v>
      </c>
      <c r="B9" s="4" t="n">
        <v>500787260</v>
      </c>
      <c r="C9" s="4" t="n">
        <v>500787260</v>
      </c>
    </row>
    <row r="10" spans="1:3">
      <c r="A10" s="3" t="s">
        <v>74</v>
      </c>
      <c r="B10" s="4" t="n">
        <v>156421276</v>
      </c>
      <c r="C10" s="4" t="n">
        <v>146403274</v>
      </c>
    </row>
    <row r="11" spans="1:3">
      <c r="A11" s="3" t="s">
        <v>75</v>
      </c>
      <c r="B11" s="4" t="n">
        <v>156421276</v>
      </c>
      <c r="C11" s="4" t="n">
        <v>146403274</v>
      </c>
    </row>
    <row r="12" spans="1:3">
      <c r="A12" s="3" t="s">
        <v>21</v>
      </c>
    </row>
    <row r="13" spans="1:3">
      <c r="A13" s="3" t="s">
        <v>66</v>
      </c>
      <c r="B13" s="7" t="n">
        <v>5580271</v>
      </c>
      <c r="C13" s="7" t="n">
        <v>5472779</v>
      </c>
    </row>
    <row r="14" spans="1:3">
      <c r="A14" s="3" t="s">
        <v>67</v>
      </c>
      <c r="B14" s="4" t="n">
        <v>45241</v>
      </c>
      <c r="C14" s="4" t="n">
        <v>28971</v>
      </c>
    </row>
    <row r="15" spans="1:3">
      <c r="A15" s="3" t="s">
        <v>68</v>
      </c>
      <c r="B15" s="4" t="n">
        <v>93230</v>
      </c>
      <c r="C15" s="4" t="n">
        <v>91445</v>
      </c>
    </row>
    <row r="16" spans="1:3">
      <c r="A16" s="3" t="s">
        <v>69</v>
      </c>
      <c r="B16" s="4" t="n">
        <v>478961</v>
      </c>
      <c r="C16" s="4" t="n">
        <v>476727</v>
      </c>
    </row>
    <row r="17" spans="1:3">
      <c r="A17" s="3" t="s">
        <v>70</v>
      </c>
      <c r="B17" s="4" t="n">
        <v>3807699</v>
      </c>
      <c r="C17" s="4" t="n">
        <v>4022809</v>
      </c>
    </row>
    <row r="18" spans="1:3">
      <c r="A18" s="3" t="s">
        <v>71</v>
      </c>
      <c r="B18" s="4" t="n">
        <v>324746</v>
      </c>
      <c r="C18" s="4" t="n">
        <v>279077</v>
      </c>
    </row>
    <row r="19" spans="1:3">
      <c r="A19" s="3" t="s">
        <v>76</v>
      </c>
    </row>
    <row r="20" spans="1:3">
      <c r="A20" s="3" t="s">
        <v>66</v>
      </c>
      <c r="B20" s="4" t="n">
        <v>342568</v>
      </c>
      <c r="C20" s="4" t="n">
        <v>360160</v>
      </c>
    </row>
    <row r="21" spans="1:3">
      <c r="A21" s="3" t="s">
        <v>67</v>
      </c>
      <c r="B21" s="4" t="n">
        <v>19944</v>
      </c>
      <c r="C21" s="4" t="n">
        <v>17108</v>
      </c>
    </row>
    <row r="22" spans="1:3">
      <c r="A22" s="3" t="s">
        <v>68</v>
      </c>
      <c r="B22" s="4" t="n">
        <v>34930</v>
      </c>
      <c r="C22" s="4" t="n">
        <v>36196</v>
      </c>
    </row>
    <row r="23" spans="1:3">
      <c r="A23" s="3" t="s">
        <v>69</v>
      </c>
      <c r="B23" s="4" t="n">
        <v>170046</v>
      </c>
      <c r="C23" s="4" t="n">
        <v>182108</v>
      </c>
    </row>
    <row r="24" spans="1:3">
      <c r="A24" s="3" t="s">
        <v>70</v>
      </c>
      <c r="B24" s="4" t="n">
        <v>327403</v>
      </c>
      <c r="C24" s="4" t="n">
        <v>336471</v>
      </c>
    </row>
    <row r="25" spans="1:3">
      <c r="A25" s="3" t="s">
        <v>71</v>
      </c>
      <c r="B25" s="4" t="n">
        <v>172290</v>
      </c>
      <c r="C25" s="4" t="n">
        <v>135644</v>
      </c>
    </row>
    <row r="26" spans="1:3">
      <c r="A26" s="3" t="s">
        <v>77</v>
      </c>
    </row>
    <row r="27" spans="1:3">
      <c r="A27" s="3" t="s">
        <v>66</v>
      </c>
      <c r="B27" s="4" t="n">
        <v>342568</v>
      </c>
      <c r="C27" s="4" t="n">
        <v>360160</v>
      </c>
    </row>
    <row r="28" spans="1:3">
      <c r="A28" s="3" t="s">
        <v>67</v>
      </c>
      <c r="B28" s="4" t="n">
        <v>19944</v>
      </c>
      <c r="C28" s="4" t="n">
        <v>17108</v>
      </c>
    </row>
    <row r="29" spans="1:3">
      <c r="A29" s="3" t="s">
        <v>68</v>
      </c>
      <c r="B29" s="4" t="n">
        <v>34930</v>
      </c>
      <c r="C29" s="4" t="n">
        <v>36196</v>
      </c>
    </row>
    <row r="30" spans="1:3">
      <c r="A30" s="3" t="s">
        <v>69</v>
      </c>
      <c r="B30" s="4" t="n">
        <v>170046</v>
      </c>
      <c r="C30" s="4" t="n">
        <v>182108</v>
      </c>
    </row>
    <row r="31" spans="1:3">
      <c r="A31" s="3" t="s">
        <v>70</v>
      </c>
      <c r="B31" s="4" t="n">
        <v>327403</v>
      </c>
      <c r="C31" s="4" t="n">
        <v>336471</v>
      </c>
    </row>
    <row r="32" spans="1:3">
      <c r="A32" s="3" t="s">
        <v>71</v>
      </c>
      <c r="B32" s="7" t="n">
        <v>172290</v>
      </c>
      <c r="C32" s="7" t="n">
        <v>1356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80</v>
      </c>
    </row>
    <row r="3" spans="1:3">
      <c r="A3" s="6" t="s">
        <v>333</v>
      </c>
    </row>
    <row r="4" spans="1:3">
      <c r="A4" s="3" t="s">
        <v>334</v>
      </c>
      <c r="B4" s="7" t="n">
        <v>55770</v>
      </c>
      <c r="C4" s="7" t="n">
        <v>53804</v>
      </c>
    </row>
    <row r="5" spans="1:3">
      <c r="A5" s="3" t="s">
        <v>335</v>
      </c>
      <c r="B5" s="4" t="n">
        <v>3142</v>
      </c>
      <c r="C5" s="4" t="n">
        <v>2833</v>
      </c>
    </row>
    <row r="6" spans="1:3">
      <c r="A6" s="3" t="s">
        <v>336</v>
      </c>
      <c r="B6" s="4" t="n">
        <v>-36</v>
      </c>
      <c r="C6" s="4" t="n">
        <v>-36</v>
      </c>
    </row>
    <row r="7" spans="1:3">
      <c r="A7" s="3" t="s">
        <v>120</v>
      </c>
      <c r="B7" s="4" t="n">
        <v>1260</v>
      </c>
      <c r="C7" s="4" t="n">
        <v>1265</v>
      </c>
    </row>
    <row r="8" spans="1:3">
      <c r="A8" s="3" t="s">
        <v>337</v>
      </c>
      <c r="B8" s="4" t="n">
        <v>-1568</v>
      </c>
      <c r="C8" s="4" t="n">
        <v>-2106</v>
      </c>
    </row>
    <row r="9" spans="1:3">
      <c r="A9" s="3" t="s">
        <v>338</v>
      </c>
      <c r="B9" s="4" t="n">
        <v>58568</v>
      </c>
      <c r="C9" s="4" t="n">
        <v>55760</v>
      </c>
    </row>
    <row r="10" spans="1:3">
      <c r="A10" s="3" t="s">
        <v>339</v>
      </c>
    </row>
    <row r="11" spans="1:3">
      <c r="A11" s="6" t="s">
        <v>333</v>
      </c>
    </row>
    <row r="12" spans="1:3">
      <c r="A12" s="3" t="s">
        <v>334</v>
      </c>
      <c r="B12" s="4" t="n">
        <v>61043</v>
      </c>
      <c r="C12" s="4" t="n">
        <v>58408</v>
      </c>
    </row>
    <row r="13" spans="1:3">
      <c r="A13" s="3" t="s">
        <v>335</v>
      </c>
      <c r="B13" s="4" t="n">
        <v>3142</v>
      </c>
      <c r="C13" s="4" t="n">
        <v>2833</v>
      </c>
    </row>
    <row r="14" spans="1:3">
      <c r="A14" s="3" t="s">
        <v>337</v>
      </c>
      <c r="B14" s="4" t="n">
        <v>-51</v>
      </c>
      <c r="C14" s="4" t="n">
        <v>-618</v>
      </c>
    </row>
    <row r="15" spans="1:3">
      <c r="A15" s="3" t="s">
        <v>338</v>
      </c>
      <c r="B15" s="4" t="n">
        <v>64134</v>
      </c>
      <c r="C15" s="4" t="n">
        <v>60623</v>
      </c>
    </row>
    <row r="16" spans="1:3">
      <c r="A16" s="3" t="s">
        <v>340</v>
      </c>
    </row>
    <row r="17" spans="1:3">
      <c r="A17" s="6" t="s">
        <v>333</v>
      </c>
    </row>
    <row r="18" spans="1:3">
      <c r="A18" s="3" t="s">
        <v>334</v>
      </c>
      <c r="B18" s="4" t="n">
        <v>-5273</v>
      </c>
      <c r="C18" s="4" t="n">
        <v>-4604</v>
      </c>
    </row>
    <row r="19" spans="1:3">
      <c r="A19" s="3" t="s">
        <v>336</v>
      </c>
      <c r="B19" s="4" t="n">
        <v>-36</v>
      </c>
      <c r="C19" s="4" t="n">
        <v>-36</v>
      </c>
    </row>
    <row r="20" spans="1:3">
      <c r="A20" s="3" t="s">
        <v>120</v>
      </c>
      <c r="B20" s="4" t="n">
        <v>1260</v>
      </c>
      <c r="C20" s="4" t="n">
        <v>1265</v>
      </c>
    </row>
    <row r="21" spans="1:3">
      <c r="A21" s="3" t="s">
        <v>337</v>
      </c>
      <c r="B21" s="4" t="n">
        <v>-1517</v>
      </c>
      <c r="C21" s="4" t="n">
        <v>-1488</v>
      </c>
    </row>
    <row r="22" spans="1:3">
      <c r="A22" s="3" t="s">
        <v>338</v>
      </c>
      <c r="B22" s="7" t="n">
        <v>-5566</v>
      </c>
      <c r="C22" s="7" t="n">
        <v>-48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41</v>
      </c>
      <c r="B1" s="2" t="s">
        <v>1</v>
      </c>
    </row>
    <row r="2" spans="1:3">
      <c r="B2" s="2" t="s">
        <v>2</v>
      </c>
      <c r="C2" s="2" t="s">
        <v>25</v>
      </c>
    </row>
    <row r="3" spans="1:3">
      <c r="A3" s="6" t="s">
        <v>342</v>
      </c>
    </row>
    <row r="4" spans="1:3">
      <c r="A4" s="3" t="s">
        <v>343</v>
      </c>
      <c r="B4" s="7" t="n">
        <v>4100000</v>
      </c>
      <c r="C4" s="7" t="n">
        <v>4400000</v>
      </c>
    </row>
    <row r="5" spans="1:3">
      <c r="A5" s="3" t="s">
        <v>40</v>
      </c>
      <c r="B5" s="4" t="n">
        <v>3935899</v>
      </c>
      <c r="C5" s="4" t="n">
        <v>4135139</v>
      </c>
    </row>
    <row r="6" spans="1:3">
      <c r="A6" s="3" t="s">
        <v>344</v>
      </c>
    </row>
    <row r="7" spans="1:3">
      <c r="A7" s="6" t="s">
        <v>342</v>
      </c>
    </row>
    <row r="8" spans="1:3">
      <c r="A8" s="3" t="s">
        <v>345</v>
      </c>
      <c r="B8" s="7" t="n">
        <v>50000</v>
      </c>
      <c r="C8" s="4" t="n">
        <v>50300</v>
      </c>
    </row>
    <row r="9" spans="1:3">
      <c r="A9" s="3" t="s">
        <v>346</v>
      </c>
      <c r="B9" s="3" t="s">
        <v>347</v>
      </c>
    </row>
    <row r="10" spans="1:3">
      <c r="A10" s="3" t="s">
        <v>348</v>
      </c>
      <c r="B10" s="3" t="s">
        <v>349</v>
      </c>
    </row>
    <row r="11" spans="1:3">
      <c r="A11" s="3" t="s">
        <v>350</v>
      </c>
      <c r="B11" s="7" t="n">
        <v>-1700</v>
      </c>
    </row>
    <row r="12" spans="1:3">
      <c r="A12" s="3" t="s">
        <v>351</v>
      </c>
      <c r="B12" s="3" t="s">
        <v>352</v>
      </c>
    </row>
    <row r="13" spans="1:3">
      <c r="A13" s="3" t="s">
        <v>339</v>
      </c>
    </row>
    <row r="14" spans="1:3">
      <c r="A14" s="6" t="s">
        <v>342</v>
      </c>
    </row>
    <row r="15" spans="1:3">
      <c r="A15" s="3" t="s">
        <v>353</v>
      </c>
      <c r="B15" s="7" t="n">
        <v>100900</v>
      </c>
    </row>
    <row r="16" spans="1:3">
      <c r="A16" s="3" t="s">
        <v>354</v>
      </c>
      <c r="B16" s="3" t="s">
        <v>355</v>
      </c>
    </row>
    <row r="17" spans="1:3">
      <c r="A17" s="3" t="s">
        <v>356</v>
      </c>
      <c r="C17" s="7" t="n">
        <v>63600</v>
      </c>
    </row>
    <row r="18" spans="1:3">
      <c r="A18" s="3" t="s">
        <v>357</v>
      </c>
    </row>
    <row r="19" spans="1:3">
      <c r="A19" s="6" t="s">
        <v>342</v>
      </c>
    </row>
    <row r="20" spans="1:3">
      <c r="A20" s="3" t="s">
        <v>356</v>
      </c>
      <c r="B20" s="7" t="n">
        <v>66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58</v>
      </c>
      <c r="B1" s="2" t="s">
        <v>1</v>
      </c>
    </row>
    <row r="2" spans="1:2">
      <c r="B2" s="2" t="s">
        <v>241</v>
      </c>
    </row>
    <row r="3" spans="1:2">
      <c r="A3" s="6" t="s">
        <v>359</v>
      </c>
    </row>
    <row r="4" spans="1:2">
      <c r="A4" s="3" t="s">
        <v>360</v>
      </c>
      <c r="B4" s="7" t="n">
        <v>114</v>
      </c>
    </row>
    <row r="5" spans="1:2">
      <c r="A5" s="3" t="s">
        <v>361</v>
      </c>
      <c r="B5" s="10" t="n">
        <v>48.5</v>
      </c>
    </row>
    <row r="6" spans="1:2">
      <c r="A6" s="3" t="s">
        <v>362</v>
      </c>
      <c r="B6" s="4" t="n">
        <v>320</v>
      </c>
    </row>
    <row r="7" spans="1:2">
      <c r="A7" s="3" t="s">
        <v>363</v>
      </c>
    </row>
    <row r="8" spans="1:2">
      <c r="A8" s="6" t="s">
        <v>359</v>
      </c>
    </row>
    <row r="9" spans="1:2">
      <c r="A9" s="3" t="s">
        <v>364</v>
      </c>
      <c r="B9" s="11" t="n">
        <v>114.8</v>
      </c>
    </row>
    <row r="10" spans="1:2">
      <c r="A10" s="3" t="s">
        <v>365</v>
      </c>
      <c r="B10" s="3" t="s">
        <v>349</v>
      </c>
    </row>
    <row r="11" spans="1:2">
      <c r="A11" s="3" t="s">
        <v>366</v>
      </c>
    </row>
    <row r="12" spans="1:2">
      <c r="A12" s="6" t="s">
        <v>359</v>
      </c>
    </row>
    <row r="13" spans="1:2">
      <c r="A13" s="3" t="s">
        <v>367</v>
      </c>
      <c r="B13" s="3" t="s">
        <v>368</v>
      </c>
    </row>
    <row r="14" spans="1:2">
      <c r="A14" s="3" t="s">
        <v>369</v>
      </c>
    </row>
    <row r="15" spans="1:2">
      <c r="A15" s="6" t="s">
        <v>359</v>
      </c>
    </row>
    <row r="16" spans="1:2">
      <c r="A16" s="3" t="s">
        <v>367</v>
      </c>
      <c r="B16" s="3" t="s">
        <v>370</v>
      </c>
    </row>
    <row r="17" spans="1:2">
      <c r="A17" s="3" t="s">
        <v>371</v>
      </c>
    </row>
    <row r="18" spans="1:2">
      <c r="A18" s="6" t="s">
        <v>359</v>
      </c>
    </row>
    <row r="19" spans="1:2">
      <c r="A19" s="3" t="s">
        <v>365</v>
      </c>
      <c r="B19"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79</v>
      </c>
      <c r="D1" s="2" t="s">
        <v>1</v>
      </c>
    </row>
    <row r="2" spans="1:5">
      <c r="B2" s="2" t="s">
        <v>2</v>
      </c>
      <c r="C2" s="2" t="s">
        <v>80</v>
      </c>
      <c r="D2" s="2" t="s">
        <v>2</v>
      </c>
      <c r="E2" s="2" t="s">
        <v>80</v>
      </c>
    </row>
    <row r="3" spans="1:5">
      <c r="A3" s="6" t="s">
        <v>373</v>
      </c>
    </row>
    <row r="4" spans="1:5">
      <c r="A4" s="3" t="s">
        <v>99</v>
      </c>
      <c r="B4" s="7" t="n">
        <v>23769</v>
      </c>
      <c r="C4" s="7" t="n">
        <v>18186</v>
      </c>
      <c r="D4" s="7" t="n">
        <v>66133</v>
      </c>
      <c r="E4" s="7" t="n">
        <v>48169</v>
      </c>
    </row>
    <row r="5" spans="1:5">
      <c r="A5" s="3" t="s">
        <v>100</v>
      </c>
      <c r="B5" s="4" t="n">
        <v>0</v>
      </c>
      <c r="C5" s="4" t="n">
        <v>126329</v>
      </c>
      <c r="D5" s="4" t="n">
        <v>130474</v>
      </c>
      <c r="E5" s="4" t="n">
        <v>262483</v>
      </c>
    </row>
    <row r="6" spans="1:5">
      <c r="A6" s="3" t="s">
        <v>374</v>
      </c>
      <c r="B6" s="4" t="n">
        <v>-1844</v>
      </c>
      <c r="C6" s="4" t="n">
        <v>-16487</v>
      </c>
      <c r="D6" s="4" t="n">
        <v>-17553</v>
      </c>
      <c r="E6" s="4" t="n">
        <v>-40655</v>
      </c>
    </row>
    <row r="7" spans="1:5">
      <c r="A7" s="3" t="s">
        <v>375</v>
      </c>
      <c r="B7" s="4" t="n">
        <v>-2757</v>
      </c>
      <c r="C7" s="4" t="n">
        <v>-2875</v>
      </c>
      <c r="D7" s="4" t="n">
        <v>-9037</v>
      </c>
      <c r="E7" s="4" t="n">
        <v>-5087</v>
      </c>
    </row>
    <row r="8" spans="1:5">
      <c r="A8" s="3" t="s">
        <v>376</v>
      </c>
      <c r="B8" s="4" t="n">
        <v>11</v>
      </c>
      <c r="C8" s="4" t="n">
        <v>-447</v>
      </c>
      <c r="D8" s="4" t="n">
        <v>-690</v>
      </c>
      <c r="E8" s="4" t="n">
        <v>-962</v>
      </c>
    </row>
    <row r="9" spans="1:5">
      <c r="A9" s="3" t="s">
        <v>377</v>
      </c>
      <c r="B9" s="4" t="n">
        <v>19179</v>
      </c>
      <c r="C9" s="4" t="n">
        <v>124706</v>
      </c>
      <c r="D9" s="4" t="n">
        <v>169327</v>
      </c>
      <c r="E9" s="4" t="n">
        <v>263948</v>
      </c>
    </row>
    <row r="10" spans="1:5">
      <c r="A10" s="3" t="s">
        <v>101</v>
      </c>
      <c r="B10" s="4" t="n">
        <v>23769</v>
      </c>
      <c r="C10" s="4" t="n">
        <v>144515</v>
      </c>
      <c r="D10" s="4" t="n">
        <v>196607</v>
      </c>
      <c r="E10" s="4" t="n">
        <v>310652</v>
      </c>
    </row>
    <row r="11" spans="1:5">
      <c r="A11" s="3" t="s">
        <v>106</v>
      </c>
      <c r="B11" s="4" t="n">
        <v>-1844</v>
      </c>
      <c r="C11" s="4" t="n">
        <v>-16487</v>
      </c>
      <c r="D11" s="4" t="n">
        <v>-17553</v>
      </c>
      <c r="E11" s="4" t="n">
        <v>-40655</v>
      </c>
    </row>
    <row r="12" spans="1:5">
      <c r="A12" s="3" t="s">
        <v>378</v>
      </c>
      <c r="B12" s="4" t="n">
        <v>-2757</v>
      </c>
      <c r="C12" s="4" t="n">
        <v>-2875</v>
      </c>
      <c r="D12" s="4" t="n">
        <v>-9037</v>
      </c>
      <c r="E12" s="4" t="n">
        <v>-5087</v>
      </c>
    </row>
    <row r="13" spans="1:5">
      <c r="A13" s="3" t="s">
        <v>109</v>
      </c>
      <c r="B13" s="4" t="n">
        <v>11</v>
      </c>
      <c r="C13" s="4" t="n">
        <v>-447</v>
      </c>
      <c r="D13" s="4" t="n">
        <v>-690</v>
      </c>
      <c r="E13" s="4" t="n">
        <v>-962</v>
      </c>
    </row>
    <row r="14" spans="1:5">
      <c r="A14" s="3" t="s">
        <v>110</v>
      </c>
      <c r="B14" s="7" t="n">
        <v>19179</v>
      </c>
      <c r="C14" s="7" t="n">
        <v>124706</v>
      </c>
      <c r="D14" s="7" t="n">
        <v>169327</v>
      </c>
      <c r="E14" s="7" t="n">
        <v>263948</v>
      </c>
    </row>
    <row r="15" spans="1:5">
      <c r="A15" s="6" t="s">
        <v>379</v>
      </c>
    </row>
    <row r="16" spans="1:5">
      <c r="A16" s="3" t="s">
        <v>380</v>
      </c>
      <c r="B16" s="4" t="n">
        <v>155639</v>
      </c>
      <c r="C16" s="4" t="n">
        <v>145672</v>
      </c>
      <c r="D16" s="4" t="n">
        <v>154994</v>
      </c>
      <c r="E16" s="4" t="n">
        <v>145601</v>
      </c>
    </row>
    <row r="17" spans="1:5">
      <c r="A17" s="3" t="s">
        <v>381</v>
      </c>
      <c r="B17" s="4" t="n">
        <v>369</v>
      </c>
      <c r="C17" s="4" t="n">
        <v>432</v>
      </c>
      <c r="D17" s="4" t="n">
        <v>418</v>
      </c>
      <c r="E17" s="4" t="n">
        <v>323</v>
      </c>
    </row>
    <row r="18" spans="1:5">
      <c r="A18" s="3" t="s">
        <v>382</v>
      </c>
      <c r="B18" s="4" t="n">
        <v>156008</v>
      </c>
      <c r="C18" s="4" t="n">
        <v>146104</v>
      </c>
      <c r="D18" s="4" t="n">
        <v>155412</v>
      </c>
      <c r="E18" s="4" t="n">
        <v>145924</v>
      </c>
    </row>
    <row r="19" spans="1:5">
      <c r="A19" s="6" t="s">
        <v>383</v>
      </c>
    </row>
    <row r="20" spans="1:5">
      <c r="A20" s="3" t="s">
        <v>99</v>
      </c>
      <c r="B20" s="8" t="n">
        <v>0.12</v>
      </c>
      <c r="C20" s="8" t="n">
        <v>0.86</v>
      </c>
      <c r="D20" s="8" t="n">
        <v>1.09</v>
      </c>
      <c r="E20" s="8" t="n">
        <v>1.81</v>
      </c>
    </row>
    <row r="21" spans="1:5">
      <c r="A21" s="3" t="s">
        <v>384</v>
      </c>
      <c r="B21" s="9" t="n">
        <v>0.12</v>
      </c>
      <c r="C21" s="9" t="n">
        <v>0.86</v>
      </c>
      <c r="D21" s="9" t="n">
        <v>1.09</v>
      </c>
      <c r="E21" s="9" t="n">
        <v>1.81</v>
      </c>
    </row>
    <row r="22" spans="1:5">
      <c r="A22" s="6" t="s">
        <v>385</v>
      </c>
    </row>
    <row r="23" spans="1:5">
      <c r="A23" s="3" t="s">
        <v>112</v>
      </c>
      <c r="B23" s="9" t="n">
        <v>0.12</v>
      </c>
      <c r="C23" s="9" t="n">
        <v>0.85</v>
      </c>
      <c r="D23" s="9" t="n">
        <v>1.09</v>
      </c>
      <c r="E23" s="9" t="n">
        <v>1.81</v>
      </c>
    </row>
    <row r="24" spans="1:5">
      <c r="A24" s="3" t="s">
        <v>101</v>
      </c>
      <c r="B24" s="8" t="n">
        <v>0.12</v>
      </c>
      <c r="C24" s="8" t="n">
        <v>0.85</v>
      </c>
      <c r="D24" s="8" t="n">
        <v>1.09</v>
      </c>
      <c r="E24" s="8" t="n">
        <v>1.81</v>
      </c>
    </row>
    <row r="25" spans="1:5">
      <c r="A25" s="3" t="s">
        <v>21</v>
      </c>
    </row>
    <row r="26" spans="1:5">
      <c r="A26" s="6" t="s">
        <v>373</v>
      </c>
    </row>
    <row r="27" spans="1:5">
      <c r="A27" s="3" t="s">
        <v>99</v>
      </c>
      <c r="B27" s="7" t="n">
        <v>23769</v>
      </c>
      <c r="C27" s="7" t="n">
        <v>18186</v>
      </c>
      <c r="D27" s="7" t="n">
        <v>66133</v>
      </c>
      <c r="E27" s="7" t="n">
        <v>48169</v>
      </c>
    </row>
    <row r="28" spans="1:5">
      <c r="A28" s="3" t="s">
        <v>100</v>
      </c>
      <c r="B28" s="4" t="n">
        <v>0</v>
      </c>
      <c r="C28" s="4" t="n">
        <v>126329</v>
      </c>
      <c r="D28" s="4" t="n">
        <v>130474</v>
      </c>
      <c r="E28" s="4" t="n">
        <v>262483</v>
      </c>
    </row>
    <row r="29" spans="1:5">
      <c r="A29" s="3" t="s">
        <v>374</v>
      </c>
      <c r="B29" s="4" t="n">
        <v>785</v>
      </c>
      <c r="C29" s="4" t="n">
        <v>-8337</v>
      </c>
      <c r="D29" s="4" t="n">
        <v>-4082</v>
      </c>
      <c r="E29" s="4" t="n">
        <v>-21952</v>
      </c>
    </row>
    <row r="30" spans="1:5">
      <c r="A30" s="3" t="s">
        <v>375</v>
      </c>
      <c r="B30" s="4" t="n">
        <v>-4493</v>
      </c>
      <c r="C30" s="4" t="n">
        <v>-4476</v>
      </c>
      <c r="D30" s="4" t="n">
        <v>-14245</v>
      </c>
      <c r="E30" s="4" t="n">
        <v>-9895</v>
      </c>
    </row>
    <row r="31" spans="1:5">
      <c r="A31" s="3" t="s">
        <v>376</v>
      </c>
      <c r="B31" s="4" t="n">
        <v>11</v>
      </c>
      <c r="C31" s="4" t="n">
        <v>-447</v>
      </c>
      <c r="D31" s="4" t="n">
        <v>-690</v>
      </c>
      <c r="E31" s="4" t="n">
        <v>-962</v>
      </c>
    </row>
    <row r="32" spans="1:5">
      <c r="A32" s="3" t="s">
        <v>377</v>
      </c>
      <c r="B32" s="4" t="n">
        <v>20072</v>
      </c>
      <c r="C32" s="4" t="n">
        <v>131255</v>
      </c>
      <c r="D32" s="4" t="n">
        <v>177590</v>
      </c>
      <c r="E32" s="4" t="n">
        <v>277843</v>
      </c>
    </row>
    <row r="33" spans="1:5">
      <c r="A33" s="3" t="s">
        <v>101</v>
      </c>
      <c r="B33" s="4" t="n">
        <v>23769</v>
      </c>
      <c r="C33" s="4" t="n">
        <v>144515</v>
      </c>
      <c r="D33" s="4" t="n">
        <v>196607</v>
      </c>
      <c r="E33" s="4" t="n">
        <v>310652</v>
      </c>
    </row>
    <row r="34" spans="1:5">
      <c r="A34" s="3" t="s">
        <v>106</v>
      </c>
      <c r="B34" s="4" t="n">
        <v>785</v>
      </c>
      <c r="C34" s="4" t="n">
        <v>-8337</v>
      </c>
      <c r="D34" s="4" t="n">
        <v>-4082</v>
      </c>
      <c r="E34" s="4" t="n">
        <v>-21952</v>
      </c>
    </row>
    <row r="35" spans="1:5">
      <c r="A35" s="3" t="s">
        <v>378</v>
      </c>
      <c r="B35" s="4" t="n">
        <v>-4493</v>
      </c>
      <c r="C35" s="4" t="n">
        <v>-4476</v>
      </c>
      <c r="D35" s="4" t="n">
        <v>-14245</v>
      </c>
      <c r="E35" s="4" t="n">
        <v>-9895</v>
      </c>
    </row>
    <row r="36" spans="1:5">
      <c r="A36" s="3" t="s">
        <v>109</v>
      </c>
      <c r="B36" s="4" t="n">
        <v>11</v>
      </c>
      <c r="C36" s="4" t="n">
        <v>-447</v>
      </c>
      <c r="D36" s="4" t="n">
        <v>-690</v>
      </c>
      <c r="E36" s="4" t="n">
        <v>-962</v>
      </c>
    </row>
    <row r="37" spans="1:5">
      <c r="A37" s="3" t="s">
        <v>110</v>
      </c>
      <c r="B37" s="7" t="n">
        <v>20072</v>
      </c>
      <c r="C37" s="7" t="n">
        <v>131255</v>
      </c>
      <c r="D37" s="7" t="n">
        <v>177590</v>
      </c>
      <c r="E37" s="7" t="n">
        <v>277843</v>
      </c>
    </row>
    <row r="38" spans="1:5">
      <c r="A38" s="6" t="s">
        <v>379</v>
      </c>
    </row>
    <row r="39" spans="1:5">
      <c r="A39" s="3" t="s">
        <v>380</v>
      </c>
      <c r="B39" s="4" t="n">
        <v>163241</v>
      </c>
      <c r="C39" s="4" t="n">
        <v>153337</v>
      </c>
      <c r="D39" s="4" t="n">
        <v>162616</v>
      </c>
      <c r="E39" s="4" t="n">
        <v>153326</v>
      </c>
    </row>
    <row r="40" spans="1:5">
      <c r="A40" s="3" t="s">
        <v>381</v>
      </c>
      <c r="B40" s="4" t="n">
        <v>369</v>
      </c>
      <c r="C40" s="4" t="n">
        <v>432</v>
      </c>
      <c r="D40" s="4" t="n">
        <v>418</v>
      </c>
      <c r="E40" s="4" t="n">
        <v>323</v>
      </c>
    </row>
    <row r="41" spans="1:5">
      <c r="A41" s="3" t="s">
        <v>382</v>
      </c>
      <c r="B41" s="4" t="n">
        <v>163610</v>
      </c>
      <c r="C41" s="4" t="n">
        <v>153769</v>
      </c>
      <c r="D41" s="4" t="n">
        <v>163034</v>
      </c>
      <c r="E41" s="4" t="n">
        <v>153649</v>
      </c>
    </row>
    <row r="42" spans="1:5">
      <c r="A42" s="6" t="s">
        <v>383</v>
      </c>
    </row>
    <row r="43" spans="1:5">
      <c r="A43" s="3" t="s">
        <v>99</v>
      </c>
      <c r="B43" s="8" t="n">
        <v>0.12</v>
      </c>
      <c r="C43" s="8" t="n">
        <v>0.86</v>
      </c>
      <c r="D43" s="8" t="n">
        <v>1.09</v>
      </c>
      <c r="E43" s="8" t="n">
        <v>1.81</v>
      </c>
    </row>
    <row r="44" spans="1:5">
      <c r="A44" s="3" t="s">
        <v>384</v>
      </c>
      <c r="B44" s="9" t="n">
        <v>0.12</v>
      </c>
      <c r="C44" s="9" t="n">
        <v>0.86</v>
      </c>
      <c r="D44" s="9" t="n">
        <v>1.09</v>
      </c>
      <c r="E44" s="9" t="n">
        <v>1.81</v>
      </c>
    </row>
    <row r="45" spans="1:5">
      <c r="A45" s="6" t="s">
        <v>385</v>
      </c>
    </row>
    <row r="46" spans="1:5">
      <c r="A46" s="3" t="s">
        <v>112</v>
      </c>
      <c r="B46" s="9" t="n">
        <v>0.12</v>
      </c>
      <c r="C46" s="9" t="n">
        <v>0.85</v>
      </c>
      <c r="D46" s="9" t="n">
        <v>1.09</v>
      </c>
      <c r="E46" s="9" t="n">
        <v>1.81</v>
      </c>
    </row>
    <row r="47" spans="1:5">
      <c r="A47" s="3" t="s">
        <v>101</v>
      </c>
      <c r="B47" s="8" t="n">
        <v>0.12</v>
      </c>
      <c r="C47" s="8" t="n">
        <v>0.85</v>
      </c>
      <c r="D47" s="8" t="n">
        <v>1.09</v>
      </c>
      <c r="E47" s="8" t="n">
        <v>1.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6</v>
      </c>
      <c r="B1" s="2" t="s">
        <v>1</v>
      </c>
    </row>
    <row r="2" spans="1:4">
      <c r="B2" s="2" t="s">
        <v>2</v>
      </c>
      <c r="C2" s="2" t="s">
        <v>25</v>
      </c>
      <c r="D2" s="2" t="s">
        <v>80</v>
      </c>
    </row>
    <row r="3" spans="1:4">
      <c r="A3" s="6" t="s">
        <v>175</v>
      </c>
    </row>
    <row r="4" spans="1:4">
      <c r="A4" s="3" t="s">
        <v>387</v>
      </c>
      <c r="B4" s="10" t="n">
        <v>1.4</v>
      </c>
    </row>
    <row r="5" spans="1:4">
      <c r="A5" s="3" t="s">
        <v>388</v>
      </c>
      <c r="B5" s="10" t="n">
        <v>0.7</v>
      </c>
      <c r="D5" s="10" t="n">
        <v>0.5</v>
      </c>
    </row>
    <row r="6" spans="1:4">
      <c r="A6" s="3" t="s">
        <v>389</v>
      </c>
      <c r="B6" s="3" t="s">
        <v>390</v>
      </c>
    </row>
    <row r="7" spans="1:4">
      <c r="A7" s="3" t="s">
        <v>391</v>
      </c>
      <c r="B7" s="3" t="s">
        <v>392</v>
      </c>
    </row>
    <row r="8" spans="1:4">
      <c r="A8" s="3" t="s">
        <v>393</v>
      </c>
      <c r="B8" s="10" t="n">
        <v>3.3</v>
      </c>
    </row>
    <row r="9" spans="1:4">
      <c r="A9" s="3" t="s">
        <v>46</v>
      </c>
      <c r="B9" s="7" t="n">
        <v>87937</v>
      </c>
      <c r="C9" s="7" t="n">
        <v>87937</v>
      </c>
    </row>
    <row r="10" spans="1:4">
      <c r="A10" s="3" t="s">
        <v>394</v>
      </c>
      <c r="B10" s="10"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395</v>
      </c>
      <c r="C1" s="2" t="s">
        <v>79</v>
      </c>
      <c r="E1" s="2" t="s">
        <v>1</v>
      </c>
    </row>
    <row r="2" spans="1:6">
      <c r="C2" s="2" t="s">
        <v>2</v>
      </c>
      <c r="D2" s="2" t="s">
        <v>80</v>
      </c>
      <c r="E2" s="2" t="s">
        <v>2</v>
      </c>
      <c r="F2" s="2" t="s">
        <v>80</v>
      </c>
    </row>
    <row r="3" spans="1:6">
      <c r="A3" s="6" t="s">
        <v>212</v>
      </c>
    </row>
    <row r="4" spans="1:6">
      <c r="A4" s="3" t="s">
        <v>82</v>
      </c>
      <c r="C4" s="7" t="n">
        <v>240382</v>
      </c>
      <c r="D4" s="7" t="n">
        <v>239873</v>
      </c>
      <c r="E4" s="7" t="n">
        <v>717308</v>
      </c>
      <c r="F4" s="7" t="n">
        <v>719501</v>
      </c>
    </row>
    <row r="5" spans="1:6">
      <c r="A5" s="3" t="s">
        <v>83</v>
      </c>
      <c r="C5" s="4" t="n">
        <v>6005</v>
      </c>
      <c r="D5" s="4" t="n">
        <v>6970</v>
      </c>
      <c r="E5" s="4" t="n">
        <v>18127</v>
      </c>
      <c r="F5" s="4" t="n">
        <v>22684</v>
      </c>
    </row>
    <row r="6" spans="1:6">
      <c r="A6" s="3" t="s">
        <v>84</v>
      </c>
      <c r="C6" s="4" t="n">
        <v>246387</v>
      </c>
      <c r="D6" s="4" t="n">
        <v>246843</v>
      </c>
      <c r="E6" s="4" t="n">
        <v>735435</v>
      </c>
      <c r="F6" s="4" t="n">
        <v>742185</v>
      </c>
    </row>
    <row r="7" spans="1:6">
      <c r="A7" s="3" t="s">
        <v>86</v>
      </c>
      <c r="C7" s="4" t="n">
        <v>88621</v>
      </c>
      <c r="D7" s="4" t="n">
        <v>95240</v>
      </c>
      <c r="E7" s="4" t="n">
        <v>272043</v>
      </c>
      <c r="F7" s="4" t="n">
        <v>289008</v>
      </c>
    </row>
    <row r="8" spans="1:6">
      <c r="A8" s="3" t="s">
        <v>87</v>
      </c>
      <c r="C8" s="4" t="n">
        <v>1905</v>
      </c>
      <c r="D8" s="4" t="n">
        <v>1279</v>
      </c>
      <c r="E8" s="4" t="n">
        <v>4594</v>
      </c>
      <c r="F8" s="4" t="n">
        <v>3552</v>
      </c>
    </row>
    <row r="9" spans="1:6">
      <c r="A9" s="3" t="s">
        <v>88</v>
      </c>
      <c r="C9" s="4" t="n">
        <v>77237</v>
      </c>
      <c r="D9" s="4" t="n">
        <v>69437</v>
      </c>
      <c r="E9" s="4" t="n">
        <v>226819</v>
      </c>
      <c r="F9" s="4" t="n">
        <v>211143</v>
      </c>
    </row>
    <row r="10" spans="1:6">
      <c r="A10" s="3" t="s">
        <v>89</v>
      </c>
      <c r="C10" s="4" t="n">
        <v>0</v>
      </c>
      <c r="D10" s="4" t="n">
        <v>1413</v>
      </c>
      <c r="E10" s="4" t="n">
        <v>0</v>
      </c>
      <c r="F10" s="4" t="n">
        <v>1413</v>
      </c>
    </row>
    <row r="11" spans="1:6">
      <c r="A11" s="3" t="s">
        <v>90</v>
      </c>
      <c r="C11" s="4" t="n">
        <v>11013</v>
      </c>
      <c r="D11" s="4" t="n">
        <v>10658</v>
      </c>
      <c r="E11" s="4" t="n">
        <v>33727</v>
      </c>
      <c r="F11" s="4" t="n">
        <v>31304</v>
      </c>
    </row>
    <row r="12" spans="1:6">
      <c r="A12" s="3" t="s">
        <v>91</v>
      </c>
      <c r="C12" s="4" t="n">
        <v>3590</v>
      </c>
      <c r="D12" s="4" t="n">
        <v>1349</v>
      </c>
      <c r="E12" s="4" t="n">
        <v>7521</v>
      </c>
      <c r="F12" s="4" t="n">
        <v>7223</v>
      </c>
    </row>
    <row r="13" spans="1:6">
      <c r="A13" s="3" t="s">
        <v>92</v>
      </c>
      <c r="C13" s="4" t="n">
        <v>182366</v>
      </c>
      <c r="D13" s="4" t="n">
        <v>179376</v>
      </c>
      <c r="E13" s="4" t="n">
        <v>544704</v>
      </c>
      <c r="F13" s="4" t="n">
        <v>543643</v>
      </c>
    </row>
    <row r="14" spans="1:6">
      <c r="A14" s="3" t="s">
        <v>396</v>
      </c>
      <c r="C14" s="4" t="n">
        <v>64021</v>
      </c>
      <c r="D14" s="4" t="n">
        <v>67467</v>
      </c>
      <c r="E14" s="4" t="n">
        <v>190731</v>
      </c>
      <c r="F14" s="4" t="n">
        <v>198542</v>
      </c>
    </row>
    <row r="15" spans="1:6">
      <c r="A15" s="3" t="s">
        <v>397</v>
      </c>
      <c r="C15" s="4" t="n">
        <v>-40252</v>
      </c>
      <c r="D15" s="4" t="n">
        <v>-49281</v>
      </c>
      <c r="E15" s="4" t="n">
        <v>-124598</v>
      </c>
      <c r="F15" s="4" t="n">
        <v>-150373</v>
      </c>
    </row>
    <row r="16" spans="1:6">
      <c r="A16" s="3" t="s">
        <v>99</v>
      </c>
      <c r="C16" s="4" t="n">
        <v>23769</v>
      </c>
      <c r="D16" s="4" t="n">
        <v>18186</v>
      </c>
      <c r="E16" s="4" t="n">
        <v>66133</v>
      </c>
      <c r="F16" s="4" t="n">
        <v>48169</v>
      </c>
    </row>
    <row r="17" spans="1:6">
      <c r="A17" s="3" t="s">
        <v>398</v>
      </c>
    </row>
    <row r="18" spans="1:6">
      <c r="A18" s="6" t="s">
        <v>212</v>
      </c>
    </row>
    <row r="19" spans="1:6">
      <c r="A19" s="3" t="s">
        <v>82</v>
      </c>
      <c r="C19" s="4" t="n">
        <v>204246</v>
      </c>
      <c r="D19" s="4" t="n">
        <v>187063</v>
      </c>
      <c r="E19" s="4" t="n">
        <v>599977</v>
      </c>
      <c r="F19" s="4" t="n">
        <v>546381</v>
      </c>
    </row>
    <row r="20" spans="1:6">
      <c r="A20" s="3" t="s">
        <v>84</v>
      </c>
      <c r="C20" s="4" t="n">
        <v>204246</v>
      </c>
      <c r="D20" s="4" t="n">
        <v>187063</v>
      </c>
      <c r="E20" s="4" t="n">
        <v>599977</v>
      </c>
      <c r="F20" s="4" t="n">
        <v>546381</v>
      </c>
    </row>
    <row r="21" spans="1:6">
      <c r="A21" s="3" t="s">
        <v>86</v>
      </c>
      <c r="C21" s="4" t="n">
        <v>68456</v>
      </c>
      <c r="D21" s="4" t="n">
        <v>63869</v>
      </c>
      <c r="E21" s="4" t="n">
        <v>200660</v>
      </c>
      <c r="F21" s="4" t="n">
        <v>187881</v>
      </c>
    </row>
    <row r="22" spans="1:6">
      <c r="A22" s="3" t="s">
        <v>92</v>
      </c>
      <c r="C22" s="4" t="n">
        <v>68456</v>
      </c>
      <c r="D22" s="4" t="n">
        <v>63869</v>
      </c>
      <c r="E22" s="4" t="n">
        <v>200660</v>
      </c>
      <c r="F22" s="4" t="n">
        <v>187881</v>
      </c>
    </row>
    <row r="23" spans="1:6">
      <c r="A23" s="3" t="s">
        <v>396</v>
      </c>
      <c r="C23" s="4" t="n">
        <v>135790</v>
      </c>
      <c r="D23" s="4" t="n">
        <v>123194</v>
      </c>
      <c r="E23" s="4" t="n">
        <v>399317</v>
      </c>
      <c r="F23" s="4" t="n">
        <v>358500</v>
      </c>
    </row>
    <row r="24" spans="1:6">
      <c r="A24" s="3" t="s">
        <v>99</v>
      </c>
      <c r="C24" s="4" t="n">
        <v>135790</v>
      </c>
      <c r="D24" s="4" t="n">
        <v>123194</v>
      </c>
      <c r="E24" s="4" t="n">
        <v>399317</v>
      </c>
      <c r="F24" s="4" t="n">
        <v>358500</v>
      </c>
    </row>
    <row r="25" spans="1:6">
      <c r="A25" s="3" t="s">
        <v>399</v>
      </c>
    </row>
    <row r="26" spans="1:6">
      <c r="A26" s="6" t="s">
        <v>212</v>
      </c>
    </row>
    <row r="27" spans="1:6">
      <c r="A27" s="3" t="s">
        <v>82</v>
      </c>
      <c r="C27" s="4" t="n">
        <v>24388</v>
      </c>
      <c r="D27" s="4" t="n">
        <v>23724</v>
      </c>
      <c r="E27" s="4" t="n">
        <v>72779</v>
      </c>
      <c r="F27" s="4" t="n">
        <v>70717</v>
      </c>
    </row>
    <row r="28" spans="1:6">
      <c r="A28" s="3" t="s">
        <v>84</v>
      </c>
      <c r="C28" s="4" t="n">
        <v>24388</v>
      </c>
      <c r="D28" s="4" t="n">
        <v>23724</v>
      </c>
      <c r="E28" s="4" t="n">
        <v>72779</v>
      </c>
      <c r="F28" s="4" t="n">
        <v>70717</v>
      </c>
    </row>
    <row r="29" spans="1:6">
      <c r="A29" s="3" t="s">
        <v>86</v>
      </c>
      <c r="C29" s="4" t="n">
        <v>9631</v>
      </c>
      <c r="D29" s="4" t="n">
        <v>9274</v>
      </c>
      <c r="E29" s="4" t="n">
        <v>28965</v>
      </c>
      <c r="F29" s="4" t="n">
        <v>29129</v>
      </c>
    </row>
    <row r="30" spans="1:6">
      <c r="A30" s="3" t="s">
        <v>89</v>
      </c>
      <c r="F30" s="4" t="n">
        <v>0</v>
      </c>
    </row>
    <row r="31" spans="1:6">
      <c r="A31" s="3" t="s">
        <v>92</v>
      </c>
      <c r="C31" s="4" t="n">
        <v>9631</v>
      </c>
      <c r="D31" s="4" t="n">
        <v>9274</v>
      </c>
      <c r="E31" s="4" t="n">
        <v>28965</v>
      </c>
      <c r="F31" s="4" t="n">
        <v>29129</v>
      </c>
    </row>
    <row r="32" spans="1:6">
      <c r="A32" s="3" t="s">
        <v>396</v>
      </c>
      <c r="C32" s="4" t="n">
        <v>14757</v>
      </c>
      <c r="D32" s="4" t="n">
        <v>14450</v>
      </c>
      <c r="E32" s="4" t="n">
        <v>43814</v>
      </c>
      <c r="F32" s="4" t="n">
        <v>41588</v>
      </c>
    </row>
    <row r="33" spans="1:6">
      <c r="A33" s="3" t="s">
        <v>99</v>
      </c>
      <c r="C33" s="4" t="n">
        <v>14757</v>
      </c>
      <c r="D33" s="4" t="n">
        <v>14450</v>
      </c>
      <c r="E33" s="4" t="n">
        <v>43814</v>
      </c>
      <c r="F33" s="4" t="n">
        <v>41588</v>
      </c>
    </row>
    <row r="34" spans="1:6">
      <c r="A34" s="3" t="s">
        <v>400</v>
      </c>
    </row>
    <row r="35" spans="1:6">
      <c r="A35" s="6" t="s">
        <v>212</v>
      </c>
    </row>
    <row r="36" spans="1:6">
      <c r="A36" s="3" t="s">
        <v>82</v>
      </c>
      <c r="B36" s="3" t="s">
        <v>401</v>
      </c>
      <c r="C36" s="4" t="n">
        <v>10219</v>
      </c>
      <c r="D36" s="4" t="n">
        <v>7337</v>
      </c>
      <c r="E36" s="4" t="n">
        <v>28269</v>
      </c>
      <c r="F36" s="4" t="n">
        <v>21704</v>
      </c>
    </row>
    <row r="37" spans="1:6">
      <c r="A37" s="3" t="s">
        <v>84</v>
      </c>
      <c r="B37" s="3" t="s">
        <v>401</v>
      </c>
      <c r="C37" s="4" t="n">
        <v>10219</v>
      </c>
      <c r="D37" s="4" t="n">
        <v>7337</v>
      </c>
      <c r="E37" s="4" t="n">
        <v>28269</v>
      </c>
      <c r="F37" s="4" t="n">
        <v>21704</v>
      </c>
    </row>
    <row r="38" spans="1:6">
      <c r="A38" s="3" t="s">
        <v>86</v>
      </c>
      <c r="B38" s="3" t="s">
        <v>401</v>
      </c>
      <c r="C38" s="4" t="n">
        <v>3434</v>
      </c>
      <c r="D38" s="4" t="n">
        <v>2422</v>
      </c>
      <c r="E38" s="4" t="n">
        <v>10274</v>
      </c>
      <c r="F38" s="4" t="n">
        <v>6820</v>
      </c>
    </row>
    <row r="39" spans="1:6">
      <c r="A39" s="3" t="s">
        <v>92</v>
      </c>
      <c r="B39" s="3" t="s">
        <v>401</v>
      </c>
      <c r="C39" s="4" t="n">
        <v>3434</v>
      </c>
      <c r="D39" s="4" t="n">
        <v>2422</v>
      </c>
      <c r="E39" s="4" t="n">
        <v>10274</v>
      </c>
      <c r="F39" s="4" t="n">
        <v>6820</v>
      </c>
    </row>
    <row r="40" spans="1:6">
      <c r="A40" s="3" t="s">
        <v>396</v>
      </c>
      <c r="B40" s="3" t="s">
        <v>401</v>
      </c>
      <c r="C40" s="4" t="n">
        <v>6785</v>
      </c>
      <c r="D40" s="4" t="n">
        <v>4915</v>
      </c>
      <c r="E40" s="4" t="n">
        <v>17995</v>
      </c>
      <c r="F40" s="4" t="n">
        <v>14884</v>
      </c>
    </row>
    <row r="41" spans="1:6">
      <c r="A41" s="3" t="s">
        <v>99</v>
      </c>
      <c r="B41" s="3" t="s">
        <v>401</v>
      </c>
      <c r="C41" s="4" t="n">
        <v>6785</v>
      </c>
      <c r="D41" s="4" t="n">
        <v>4915</v>
      </c>
      <c r="E41" s="4" t="n">
        <v>17995</v>
      </c>
      <c r="F41" s="4" t="n">
        <v>14884</v>
      </c>
    </row>
    <row r="42" spans="1:6">
      <c r="A42" s="3" t="s">
        <v>402</v>
      </c>
    </row>
    <row r="43" spans="1:6">
      <c r="A43" s="6" t="s">
        <v>212</v>
      </c>
    </row>
    <row r="44" spans="1:6">
      <c r="A44" s="3" t="s">
        <v>82</v>
      </c>
      <c r="B44" s="3" t="s">
        <v>403</v>
      </c>
      <c r="C44" s="4" t="n">
        <v>1529</v>
      </c>
      <c r="D44" s="4" t="n">
        <v>21749</v>
      </c>
      <c r="E44" s="4" t="n">
        <v>16283</v>
      </c>
      <c r="F44" s="4" t="n">
        <v>80699</v>
      </c>
    </row>
    <row r="45" spans="1:6">
      <c r="A45" s="3" t="s">
        <v>83</v>
      </c>
      <c r="B45" s="3" t="s">
        <v>403</v>
      </c>
      <c r="C45" s="4" t="n">
        <v>6005</v>
      </c>
      <c r="D45" s="4" t="n">
        <v>6970</v>
      </c>
      <c r="E45" s="4" t="n">
        <v>18127</v>
      </c>
      <c r="F45" s="4" t="n">
        <v>22684</v>
      </c>
    </row>
    <row r="46" spans="1:6">
      <c r="A46" s="3" t="s">
        <v>84</v>
      </c>
      <c r="B46" s="3" t="s">
        <v>403</v>
      </c>
      <c r="C46" s="4" t="n">
        <v>7534</v>
      </c>
      <c r="D46" s="4" t="n">
        <v>28719</v>
      </c>
      <c r="E46" s="4" t="n">
        <v>34410</v>
      </c>
      <c r="F46" s="4" t="n">
        <v>103383</v>
      </c>
    </row>
    <row r="47" spans="1:6">
      <c r="A47" s="3" t="s">
        <v>86</v>
      </c>
      <c r="B47" s="3" t="s">
        <v>403</v>
      </c>
      <c r="C47" s="4" t="n">
        <v>7100</v>
      </c>
      <c r="D47" s="4" t="n">
        <v>19675</v>
      </c>
      <c r="E47" s="4" t="n">
        <v>32144</v>
      </c>
      <c r="F47" s="4" t="n">
        <v>65178</v>
      </c>
    </row>
    <row r="48" spans="1:6">
      <c r="A48" s="3" t="s">
        <v>87</v>
      </c>
      <c r="B48" s="3" t="s">
        <v>403</v>
      </c>
      <c r="C48" s="4" t="n">
        <v>1905</v>
      </c>
      <c r="D48" s="4" t="n">
        <v>1279</v>
      </c>
      <c r="E48" s="4" t="n">
        <v>4594</v>
      </c>
      <c r="F48" s="4" t="n">
        <v>3552</v>
      </c>
    </row>
    <row r="49" spans="1:6">
      <c r="A49" s="3" t="s">
        <v>88</v>
      </c>
      <c r="B49" s="3" t="s">
        <v>403</v>
      </c>
      <c r="C49" s="4" t="n">
        <v>77237</v>
      </c>
      <c r="D49" s="4" t="n">
        <v>69437</v>
      </c>
      <c r="E49" s="4" t="n">
        <v>226819</v>
      </c>
      <c r="F49" s="4" t="n">
        <v>211143</v>
      </c>
    </row>
    <row r="50" spans="1:6">
      <c r="A50" s="3" t="s">
        <v>89</v>
      </c>
      <c r="D50" s="4" t="n">
        <v>1413</v>
      </c>
      <c r="F50" s="4" t="n">
        <v>1413</v>
      </c>
    </row>
    <row r="51" spans="1:6">
      <c r="A51" s="3" t="s">
        <v>90</v>
      </c>
      <c r="B51" s="3" t="s">
        <v>403</v>
      </c>
      <c r="C51" s="4" t="n">
        <v>11013</v>
      </c>
      <c r="D51" s="4" t="n">
        <v>10658</v>
      </c>
      <c r="E51" s="4" t="n">
        <v>33727</v>
      </c>
      <c r="F51" s="4" t="n">
        <v>31304</v>
      </c>
    </row>
    <row r="52" spans="1:6">
      <c r="A52" s="3" t="s">
        <v>91</v>
      </c>
      <c r="B52" s="3" t="s">
        <v>403</v>
      </c>
      <c r="C52" s="4" t="n">
        <v>3590</v>
      </c>
      <c r="D52" s="4" t="n">
        <v>1349</v>
      </c>
      <c r="E52" s="4" t="n">
        <v>7521</v>
      </c>
      <c r="F52" s="4" t="n">
        <v>7223</v>
      </c>
    </row>
    <row r="53" spans="1:6">
      <c r="A53" s="3" t="s">
        <v>92</v>
      </c>
      <c r="B53" s="3" t="s">
        <v>403</v>
      </c>
      <c r="C53" s="4" t="n">
        <v>100845</v>
      </c>
      <c r="D53" s="4" t="n">
        <v>103811</v>
      </c>
      <c r="E53" s="4" t="n">
        <v>304805</v>
      </c>
      <c r="F53" s="4" t="n">
        <v>319813</v>
      </c>
    </row>
    <row r="54" spans="1:6">
      <c r="A54" s="3" t="s">
        <v>396</v>
      </c>
      <c r="B54" s="3" t="s">
        <v>403</v>
      </c>
      <c r="C54" s="4" t="n">
        <v>-93311</v>
      </c>
      <c r="D54" s="4" t="n">
        <v>-75092</v>
      </c>
      <c r="E54" s="4" t="n">
        <v>-270395</v>
      </c>
      <c r="F54" s="4" t="n">
        <v>-216430</v>
      </c>
    </row>
    <row r="55" spans="1:6">
      <c r="A55" s="3" t="s">
        <v>397</v>
      </c>
      <c r="B55" s="3" t="s">
        <v>403</v>
      </c>
      <c r="C55" s="4" t="n">
        <v>-40252</v>
      </c>
      <c r="D55" s="4" t="n">
        <v>-49281</v>
      </c>
      <c r="E55" s="4" t="n">
        <v>-124598</v>
      </c>
      <c r="F55" s="4" t="n">
        <v>-150373</v>
      </c>
    </row>
    <row r="56" spans="1:6">
      <c r="A56" s="3" t="s">
        <v>99</v>
      </c>
      <c r="B56" s="3" t="s">
        <v>403</v>
      </c>
      <c r="C56" s="7" t="n">
        <v>-133563</v>
      </c>
      <c r="D56" s="7" t="n">
        <v>-124373</v>
      </c>
      <c r="E56" s="7" t="n">
        <v>-394993</v>
      </c>
      <c r="F56" s="7" t="n">
        <v>-366803</v>
      </c>
    </row>
    <row r="57" spans="1:6">
      <c r="A57" t="n"/>
    </row>
    <row r="58" spans="1:6">
      <c r="A58" s="3" t="s">
        <v>401</v>
      </c>
      <c r="B58" s="3" t="s">
        <v>404</v>
      </c>
    </row>
    <row r="59" spans="1:6">
      <c r="A59" s="3" t="s">
        <v>403</v>
      </c>
      <c r="B59" s="3" t="s">
        <v>405</v>
      </c>
    </row>
  </sheetData>
  <mergeCells count="6">
    <mergeCell ref="A1:B2"/>
    <mergeCell ref="C1:D1"/>
    <mergeCell ref="E1:F1"/>
    <mergeCell ref="A57:E57"/>
    <mergeCell ref="B58:E58"/>
    <mergeCell ref="B59:E5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41"/>
    <col customWidth="1" max="3" min="3" width="21"/>
  </cols>
  <sheetData>
    <row r="1" spans="1:3">
      <c r="A1" s="1" t="s">
        <v>406</v>
      </c>
      <c r="B1" s="2" t="s">
        <v>1</v>
      </c>
    </row>
    <row r="2" spans="1:3">
      <c r="B2" s="2" t="s">
        <v>407</v>
      </c>
      <c r="C2" s="2" t="s">
        <v>273</v>
      </c>
    </row>
    <row r="3" spans="1:3">
      <c r="A3" s="6" t="s">
        <v>408</v>
      </c>
    </row>
    <row r="4" spans="1:3">
      <c r="A4" s="3" t="s">
        <v>409</v>
      </c>
      <c r="B4" s="4" t="n">
        <v>2</v>
      </c>
    </row>
    <row r="5" spans="1:3">
      <c r="A5" s="3" t="s">
        <v>222</v>
      </c>
    </row>
    <row r="6" spans="1:3">
      <c r="A6" s="6" t="s">
        <v>408</v>
      </c>
    </row>
    <row r="7" spans="1:3">
      <c r="A7" s="3" t="s">
        <v>227</v>
      </c>
      <c r="B7" s="4" t="n">
        <v>143</v>
      </c>
    </row>
    <row r="8" spans="1:3">
      <c r="A8" s="3" t="s">
        <v>228</v>
      </c>
      <c r="B8" s="4" t="n">
        <v>41429</v>
      </c>
    </row>
    <row r="9" spans="1:3">
      <c r="A9" s="3" t="s">
        <v>225</v>
      </c>
    </row>
    <row r="10" spans="1:3">
      <c r="A10" s="6" t="s">
        <v>408</v>
      </c>
    </row>
    <row r="11" spans="1:3">
      <c r="A11" s="3" t="s">
        <v>227</v>
      </c>
      <c r="B11" s="4" t="n">
        <v>56</v>
      </c>
    </row>
    <row r="12" spans="1:3">
      <c r="A12" s="3" t="s">
        <v>228</v>
      </c>
      <c r="B12" s="4" t="n">
        <v>8685</v>
      </c>
    </row>
    <row r="13" spans="1:3">
      <c r="A13" s="3" t="s">
        <v>398</v>
      </c>
    </row>
    <row r="14" spans="1:3">
      <c r="A14" s="6" t="s">
        <v>408</v>
      </c>
    </row>
    <row r="15" spans="1:3">
      <c r="A15" s="3" t="s">
        <v>410</v>
      </c>
      <c r="B15" s="11" t="n">
        <v>258.7</v>
      </c>
      <c r="C15" s="11" t="n">
        <v>270.4</v>
      </c>
    </row>
    <row r="16" spans="1:3">
      <c r="A16" s="3" t="s">
        <v>399</v>
      </c>
    </row>
    <row r="17" spans="1:3">
      <c r="A17" s="6" t="s">
        <v>408</v>
      </c>
    </row>
    <row r="18" spans="1:3">
      <c r="A18" s="3" t="s">
        <v>410</v>
      </c>
      <c r="B18" s="11" t="n">
        <v>6.5</v>
      </c>
      <c r="C18" s="11" t="n">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240382</v>
      </c>
      <c r="C4" s="7" t="n">
        <v>239873</v>
      </c>
      <c r="D4" s="7" t="n">
        <v>717308</v>
      </c>
      <c r="E4" s="7" t="n">
        <v>719501</v>
      </c>
    </row>
    <row r="5" spans="1:5">
      <c r="A5" s="3" t="s">
        <v>83</v>
      </c>
      <c r="B5" s="4" t="n">
        <v>6005</v>
      </c>
      <c r="C5" s="4" t="n">
        <v>6970</v>
      </c>
      <c r="D5" s="4" t="n">
        <v>18127</v>
      </c>
      <c r="E5" s="4" t="n">
        <v>22684</v>
      </c>
    </row>
    <row r="6" spans="1:5">
      <c r="A6" s="3" t="s">
        <v>84</v>
      </c>
      <c r="B6" s="4" t="n">
        <v>246387</v>
      </c>
      <c r="C6" s="4" t="n">
        <v>246843</v>
      </c>
      <c r="D6" s="4" t="n">
        <v>735435</v>
      </c>
      <c r="E6" s="4" t="n">
        <v>742185</v>
      </c>
    </row>
    <row r="7" spans="1:5">
      <c r="A7" s="6" t="s">
        <v>85</v>
      </c>
    </row>
    <row r="8" spans="1:5">
      <c r="A8" s="3" t="s">
        <v>86</v>
      </c>
      <c r="B8" s="4" t="n">
        <v>88621</v>
      </c>
      <c r="C8" s="4" t="n">
        <v>95240</v>
      </c>
      <c r="D8" s="4" t="n">
        <v>272043</v>
      </c>
      <c r="E8" s="4" t="n">
        <v>289008</v>
      </c>
    </row>
    <row r="9" spans="1:5">
      <c r="A9" s="3" t="s">
        <v>87</v>
      </c>
      <c r="B9" s="4" t="n">
        <v>1905</v>
      </c>
      <c r="C9" s="4" t="n">
        <v>1279</v>
      </c>
      <c r="D9" s="4" t="n">
        <v>4594</v>
      </c>
      <c r="E9" s="4" t="n">
        <v>3552</v>
      </c>
    </row>
    <row r="10" spans="1:5">
      <c r="A10" s="3" t="s">
        <v>88</v>
      </c>
      <c r="B10" s="4" t="n">
        <v>77237</v>
      </c>
      <c r="C10" s="4" t="n">
        <v>69437</v>
      </c>
      <c r="D10" s="4" t="n">
        <v>226819</v>
      </c>
      <c r="E10" s="4" t="n">
        <v>211143</v>
      </c>
    </row>
    <row r="11" spans="1:5">
      <c r="A11" s="3" t="s">
        <v>89</v>
      </c>
      <c r="B11" s="4" t="n">
        <v>0</v>
      </c>
      <c r="C11" s="4" t="n">
        <v>1413</v>
      </c>
      <c r="D11" s="4" t="n">
        <v>0</v>
      </c>
      <c r="E11" s="4" t="n">
        <v>1413</v>
      </c>
    </row>
    <row r="12" spans="1:5">
      <c r="A12" s="3" t="s">
        <v>90</v>
      </c>
      <c r="B12" s="4" t="n">
        <v>11013</v>
      </c>
      <c r="C12" s="4" t="n">
        <v>10658</v>
      </c>
      <c r="D12" s="4" t="n">
        <v>33727</v>
      </c>
      <c r="E12" s="4" t="n">
        <v>31304</v>
      </c>
    </row>
    <row r="13" spans="1:5">
      <c r="A13" s="3" t="s">
        <v>91</v>
      </c>
      <c r="B13" s="4" t="n">
        <v>3590</v>
      </c>
      <c r="C13" s="4" t="n">
        <v>1349</v>
      </c>
      <c r="D13" s="4" t="n">
        <v>7521</v>
      </c>
      <c r="E13" s="4" t="n">
        <v>7223</v>
      </c>
    </row>
    <row r="14" spans="1:5">
      <c r="A14" s="3" t="s">
        <v>92</v>
      </c>
      <c r="B14" s="4" t="n">
        <v>182366</v>
      </c>
      <c r="C14" s="4" t="n">
        <v>179376</v>
      </c>
      <c r="D14" s="4" t="n">
        <v>544704</v>
      </c>
      <c r="E14" s="4" t="n">
        <v>543643</v>
      </c>
    </row>
    <row r="15" spans="1:5">
      <c r="A15" s="3" t="s">
        <v>93</v>
      </c>
      <c r="B15" s="4" t="n">
        <v>64021</v>
      </c>
      <c r="C15" s="4" t="n">
        <v>67467</v>
      </c>
      <c r="D15" s="4" t="n">
        <v>190731</v>
      </c>
      <c r="E15" s="4" t="n">
        <v>198542</v>
      </c>
    </row>
    <row r="16" spans="1:5">
      <c r="A16" s="3" t="s">
        <v>94</v>
      </c>
      <c r="B16" s="4" t="n">
        <v>1737</v>
      </c>
      <c r="C16" s="4" t="n">
        <v>1787</v>
      </c>
      <c r="D16" s="4" t="n">
        <v>5167</v>
      </c>
      <c r="E16" s="4" t="n">
        <v>5187</v>
      </c>
    </row>
    <row r="17" spans="1:5">
      <c r="A17" s="3" t="s">
        <v>95</v>
      </c>
      <c r="B17" s="4" t="n">
        <v>-48285</v>
      </c>
      <c r="C17" s="4" t="n">
        <v>-57806</v>
      </c>
      <c r="D17" s="4" t="n">
        <v>-151410</v>
      </c>
      <c r="E17" s="4" t="n">
        <v>-168613</v>
      </c>
    </row>
    <row r="18" spans="1:5">
      <c r="A18" s="3" t="s">
        <v>96</v>
      </c>
      <c r="B18" s="4" t="n">
        <v>-1983</v>
      </c>
      <c r="C18" s="4" t="n">
        <v>1733</v>
      </c>
      <c r="D18" s="4" t="n">
        <v>631</v>
      </c>
      <c r="E18" s="4" t="n">
        <v>-57</v>
      </c>
    </row>
    <row r="19" spans="1:5">
      <c r="A19" s="3" t="s">
        <v>97</v>
      </c>
      <c r="B19" s="4" t="n">
        <v>15490</v>
      </c>
      <c r="C19" s="4" t="n">
        <v>13181</v>
      </c>
      <c r="D19" s="4" t="n">
        <v>45119</v>
      </c>
      <c r="E19" s="4" t="n">
        <v>35059</v>
      </c>
    </row>
    <row r="20" spans="1:5">
      <c r="A20" s="3" t="s">
        <v>98</v>
      </c>
      <c r="B20" s="4" t="n">
        <v>8279</v>
      </c>
      <c r="C20" s="4" t="n">
        <v>5005</v>
      </c>
      <c r="D20" s="4" t="n">
        <v>21014</v>
      </c>
      <c r="E20" s="4" t="n">
        <v>13110</v>
      </c>
    </row>
    <row r="21" spans="1:5">
      <c r="A21" s="3" t="s">
        <v>99</v>
      </c>
      <c r="B21" s="4" t="n">
        <v>23769</v>
      </c>
      <c r="C21" s="4" t="n">
        <v>18186</v>
      </c>
      <c r="D21" s="4" t="n">
        <v>66133</v>
      </c>
      <c r="E21" s="4" t="n">
        <v>48169</v>
      </c>
    </row>
    <row r="22" spans="1:5">
      <c r="A22" s="3" t="s">
        <v>100</v>
      </c>
      <c r="B22" s="4" t="n">
        <v>0</v>
      </c>
      <c r="C22" s="4" t="n">
        <v>126329</v>
      </c>
      <c r="D22" s="4" t="n">
        <v>130474</v>
      </c>
      <c r="E22" s="4" t="n">
        <v>262483</v>
      </c>
    </row>
    <row r="23" spans="1:5">
      <c r="A23" s="3" t="s">
        <v>101</v>
      </c>
      <c r="B23" s="4" t="n">
        <v>23769</v>
      </c>
      <c r="C23" s="4" t="n">
        <v>144515</v>
      </c>
      <c r="D23" s="4" t="n">
        <v>196607</v>
      </c>
      <c r="E23" s="4" t="n">
        <v>310652</v>
      </c>
    </row>
    <row r="24" spans="1:5">
      <c r="A24" s="6" t="s">
        <v>102</v>
      </c>
    </row>
    <row r="25" spans="1:5">
      <c r="A25" s="3" t="s">
        <v>103</v>
      </c>
      <c r="B25" s="4" t="n">
        <v>785</v>
      </c>
      <c r="C25" s="4" t="n">
        <v>-8337</v>
      </c>
      <c r="D25" s="4" t="n">
        <v>-4082</v>
      </c>
      <c r="E25" s="4" t="n">
        <v>-21952</v>
      </c>
    </row>
    <row r="26" spans="1:5">
      <c r="A26" s="3" t="s">
        <v>104</v>
      </c>
      <c r="B26" s="4" t="n">
        <v>-1736</v>
      </c>
      <c r="C26" s="4" t="n">
        <v>-1601</v>
      </c>
      <c r="D26" s="4" t="n">
        <v>-5208</v>
      </c>
      <c r="E26" s="4" t="n">
        <v>-4808</v>
      </c>
    </row>
    <row r="27" spans="1:5">
      <c r="A27" s="3" t="s">
        <v>105</v>
      </c>
      <c r="B27" s="4" t="n">
        <v>-893</v>
      </c>
      <c r="C27" s="4" t="n">
        <v>-6549</v>
      </c>
      <c r="D27" s="4" t="n">
        <v>-8263</v>
      </c>
      <c r="E27" s="4" t="n">
        <v>-13895</v>
      </c>
    </row>
    <row r="28" spans="1:5">
      <c r="A28" s="3" t="s">
        <v>106</v>
      </c>
      <c r="B28" s="4" t="n">
        <v>-1844</v>
      </c>
      <c r="C28" s="4" t="n">
        <v>-16487</v>
      </c>
      <c r="D28" s="4" t="n">
        <v>-17553</v>
      </c>
      <c r="E28" s="4" t="n">
        <v>-40655</v>
      </c>
    </row>
    <row r="29" spans="1:5">
      <c r="A29" s="3" t="s">
        <v>107</v>
      </c>
      <c r="B29" s="4" t="n">
        <v>21925</v>
      </c>
      <c r="C29" s="4" t="n">
        <v>128028</v>
      </c>
      <c r="D29" s="4" t="n">
        <v>179054</v>
      </c>
      <c r="E29" s="4" t="n">
        <v>269997</v>
      </c>
    </row>
    <row r="30" spans="1:5">
      <c r="A30" s="3" t="s">
        <v>108</v>
      </c>
      <c r="B30" s="4" t="n">
        <v>-2757</v>
      </c>
      <c r="C30" s="4" t="n">
        <v>-2875</v>
      </c>
      <c r="D30" s="4" t="n">
        <v>-9037</v>
      </c>
      <c r="E30" s="4" t="n">
        <v>-5087</v>
      </c>
    </row>
    <row r="31" spans="1:5">
      <c r="A31" s="3" t="s">
        <v>109</v>
      </c>
      <c r="B31" s="4" t="n">
        <v>11</v>
      </c>
      <c r="C31" s="4" t="n">
        <v>-447</v>
      </c>
      <c r="D31" s="4" t="n">
        <v>-690</v>
      </c>
      <c r="E31" s="4" t="n">
        <v>-962</v>
      </c>
    </row>
    <row r="32" spans="1:5">
      <c r="A32" s="3" t="s">
        <v>110</v>
      </c>
      <c r="B32" s="7" t="n">
        <v>19179</v>
      </c>
      <c r="C32" s="7" t="n">
        <v>124706</v>
      </c>
      <c r="D32" s="7" t="n">
        <v>169327</v>
      </c>
      <c r="E32" s="7" t="n">
        <v>263948</v>
      </c>
    </row>
    <row r="33" spans="1:5">
      <c r="A33" s="6" t="s">
        <v>111</v>
      </c>
    </row>
    <row r="34" spans="1:5">
      <c r="A34" s="3" t="s">
        <v>112</v>
      </c>
      <c r="B34" s="8" t="n">
        <v>0.12</v>
      </c>
      <c r="C34" s="8" t="n">
        <v>0.86</v>
      </c>
      <c r="D34" s="8" t="n">
        <v>1.09</v>
      </c>
      <c r="E34" s="8" t="n">
        <v>1.81</v>
      </c>
    </row>
    <row r="35" spans="1:5">
      <c r="A35" s="3" t="s">
        <v>113</v>
      </c>
      <c r="B35" s="9" t="n">
        <v>0.12</v>
      </c>
      <c r="C35" s="9" t="n">
        <v>0.86</v>
      </c>
      <c r="D35" s="9" t="n">
        <v>1.09</v>
      </c>
      <c r="E35" s="9" t="n">
        <v>1.81</v>
      </c>
    </row>
    <row r="36" spans="1:5">
      <c r="A36" s="6" t="s">
        <v>114</v>
      </c>
    </row>
    <row r="37" spans="1:5">
      <c r="A37" s="3" t="s">
        <v>112</v>
      </c>
      <c r="B37" s="9" t="n">
        <v>0.12</v>
      </c>
      <c r="C37" s="9" t="n">
        <v>0.85</v>
      </c>
      <c r="D37" s="9" t="n">
        <v>1.09</v>
      </c>
      <c r="E37" s="9" t="n">
        <v>1.81</v>
      </c>
    </row>
    <row r="38" spans="1:5">
      <c r="A38" s="3" t="s">
        <v>115</v>
      </c>
      <c r="B38" s="9" t="n">
        <v>0.12</v>
      </c>
      <c r="C38" s="9" t="n">
        <v>0.85</v>
      </c>
      <c r="D38" s="9" t="n">
        <v>1.09</v>
      </c>
      <c r="E38" s="9" t="n">
        <v>1.81</v>
      </c>
    </row>
    <row r="39" spans="1:5">
      <c r="A39" s="3" t="s">
        <v>116</v>
      </c>
      <c r="B39" s="8" t="n">
        <v>0.3</v>
      </c>
      <c r="C39" s="8" t="n">
        <v>0.26</v>
      </c>
      <c r="D39" s="8" t="n">
        <v>0.88</v>
      </c>
      <c r="E39" s="8" t="n">
        <v>0.78</v>
      </c>
    </row>
    <row r="40" spans="1:5">
      <c r="A40" s="3" t="s">
        <v>21</v>
      </c>
    </row>
    <row r="41" spans="1:5">
      <c r="A41" s="6" t="s">
        <v>81</v>
      </c>
    </row>
    <row r="42" spans="1:5">
      <c r="A42" s="3" t="s">
        <v>82</v>
      </c>
      <c r="B42" s="7" t="n">
        <v>240382</v>
      </c>
      <c r="C42" s="7" t="n">
        <v>239873</v>
      </c>
      <c r="D42" s="7" t="n">
        <v>717308</v>
      </c>
      <c r="E42" s="7" t="n">
        <v>719501</v>
      </c>
    </row>
    <row r="43" spans="1:5">
      <c r="A43" s="3" t="s">
        <v>83</v>
      </c>
      <c r="B43" s="4" t="n">
        <v>6005</v>
      </c>
      <c r="C43" s="4" t="n">
        <v>6970</v>
      </c>
      <c r="D43" s="4" t="n">
        <v>18127</v>
      </c>
      <c r="E43" s="4" t="n">
        <v>22684</v>
      </c>
    </row>
    <row r="44" spans="1:5">
      <c r="A44" s="3" t="s">
        <v>84</v>
      </c>
      <c r="B44" s="4" t="n">
        <v>246387</v>
      </c>
      <c r="C44" s="4" t="n">
        <v>246843</v>
      </c>
      <c r="D44" s="4" t="n">
        <v>735435</v>
      </c>
      <c r="E44" s="4" t="n">
        <v>742185</v>
      </c>
    </row>
    <row r="45" spans="1:5">
      <c r="A45" s="6" t="s">
        <v>85</v>
      </c>
    </row>
    <row r="46" spans="1:5">
      <c r="A46" s="3" t="s">
        <v>86</v>
      </c>
      <c r="B46" s="4" t="n">
        <v>88621</v>
      </c>
      <c r="C46" s="4" t="n">
        <v>95240</v>
      </c>
      <c r="D46" s="4" t="n">
        <v>272043</v>
      </c>
      <c r="E46" s="4" t="n">
        <v>289008</v>
      </c>
    </row>
    <row r="47" spans="1:5">
      <c r="A47" s="3" t="s">
        <v>87</v>
      </c>
      <c r="B47" s="4" t="n">
        <v>1905</v>
      </c>
      <c r="C47" s="4" t="n">
        <v>1279</v>
      </c>
      <c r="D47" s="4" t="n">
        <v>4594</v>
      </c>
      <c r="E47" s="4" t="n">
        <v>3552</v>
      </c>
    </row>
    <row r="48" spans="1:5">
      <c r="A48" s="3" t="s">
        <v>88</v>
      </c>
      <c r="B48" s="4" t="n">
        <v>77237</v>
      </c>
      <c r="C48" s="4" t="n">
        <v>69437</v>
      </c>
      <c r="D48" s="4" t="n">
        <v>226819</v>
      </c>
      <c r="E48" s="4" t="n">
        <v>211143</v>
      </c>
    </row>
    <row r="49" spans="1:5">
      <c r="A49" s="3" t="s">
        <v>89</v>
      </c>
      <c r="B49" s="4" t="n">
        <v>0</v>
      </c>
      <c r="C49" s="4" t="n">
        <v>1413</v>
      </c>
      <c r="D49" s="4" t="n">
        <v>0</v>
      </c>
      <c r="E49" s="4" t="n">
        <v>1413</v>
      </c>
    </row>
    <row r="50" spans="1:5">
      <c r="A50" s="3" t="s">
        <v>90</v>
      </c>
      <c r="B50" s="4" t="n">
        <v>11013</v>
      </c>
      <c r="C50" s="4" t="n">
        <v>10658</v>
      </c>
      <c r="D50" s="4" t="n">
        <v>33727</v>
      </c>
      <c r="E50" s="4" t="n">
        <v>31304</v>
      </c>
    </row>
    <row r="51" spans="1:5">
      <c r="A51" s="3" t="s">
        <v>91</v>
      </c>
      <c r="B51" s="4" t="n">
        <v>3590</v>
      </c>
      <c r="C51" s="4" t="n">
        <v>1349</v>
      </c>
      <c r="D51" s="4" t="n">
        <v>7521</v>
      </c>
      <c r="E51" s="4" t="n">
        <v>7223</v>
      </c>
    </row>
    <row r="52" spans="1:5">
      <c r="A52" s="3" t="s">
        <v>92</v>
      </c>
      <c r="B52" s="4" t="n">
        <v>182366</v>
      </c>
      <c r="C52" s="4" t="n">
        <v>179376</v>
      </c>
      <c r="D52" s="4" t="n">
        <v>544704</v>
      </c>
      <c r="E52" s="4" t="n">
        <v>543643</v>
      </c>
    </row>
    <row r="53" spans="1:5">
      <c r="A53" s="3" t="s">
        <v>93</v>
      </c>
      <c r="B53" s="4" t="n">
        <v>64021</v>
      </c>
      <c r="C53" s="4" t="n">
        <v>67467</v>
      </c>
      <c r="D53" s="4" t="n">
        <v>190731</v>
      </c>
      <c r="E53" s="4" t="n">
        <v>198542</v>
      </c>
    </row>
    <row r="54" spans="1:5">
      <c r="A54" s="3" t="s">
        <v>94</v>
      </c>
      <c r="B54" s="4" t="n">
        <v>1737</v>
      </c>
      <c r="C54" s="4" t="n">
        <v>1787</v>
      </c>
      <c r="D54" s="4" t="n">
        <v>5167</v>
      </c>
      <c r="E54" s="4" t="n">
        <v>5187</v>
      </c>
    </row>
    <row r="55" spans="1:5">
      <c r="A55" s="3" t="s">
        <v>95</v>
      </c>
      <c r="B55" s="4" t="n">
        <v>-48285</v>
      </c>
      <c r="C55" s="4" t="n">
        <v>-57806</v>
      </c>
      <c r="D55" s="4" t="n">
        <v>-151410</v>
      </c>
      <c r="E55" s="4" t="n">
        <v>-168613</v>
      </c>
    </row>
    <row r="56" spans="1:5">
      <c r="A56" s="3" t="s">
        <v>96</v>
      </c>
      <c r="B56" s="4" t="n">
        <v>-1983</v>
      </c>
      <c r="C56" s="4" t="n">
        <v>1733</v>
      </c>
      <c r="D56" s="4" t="n">
        <v>631</v>
      </c>
      <c r="E56" s="4" t="n">
        <v>-57</v>
      </c>
    </row>
    <row r="57" spans="1:5">
      <c r="A57" s="3" t="s">
        <v>97</v>
      </c>
      <c r="B57" s="4" t="n">
        <v>15490</v>
      </c>
      <c r="C57" s="4" t="n">
        <v>13181</v>
      </c>
      <c r="D57" s="4" t="n">
        <v>45119</v>
      </c>
      <c r="E57" s="4" t="n">
        <v>35059</v>
      </c>
    </row>
    <row r="58" spans="1:5">
      <c r="A58" s="3" t="s">
        <v>98</v>
      </c>
      <c r="B58" s="4" t="n">
        <v>8279</v>
      </c>
      <c r="C58" s="4" t="n">
        <v>5005</v>
      </c>
      <c r="D58" s="4" t="n">
        <v>21014</v>
      </c>
      <c r="E58" s="4" t="n">
        <v>13110</v>
      </c>
    </row>
    <row r="59" spans="1:5">
      <c r="A59" s="3" t="s">
        <v>99</v>
      </c>
      <c r="B59" s="4" t="n">
        <v>23769</v>
      </c>
      <c r="C59" s="4" t="n">
        <v>18186</v>
      </c>
      <c r="D59" s="4" t="n">
        <v>66133</v>
      </c>
      <c r="E59" s="4" t="n">
        <v>48169</v>
      </c>
    </row>
    <row r="60" spans="1:5">
      <c r="A60" s="3" t="s">
        <v>100</v>
      </c>
      <c r="B60" s="4" t="n">
        <v>0</v>
      </c>
      <c r="C60" s="4" t="n">
        <v>126329</v>
      </c>
      <c r="D60" s="4" t="n">
        <v>130474</v>
      </c>
      <c r="E60" s="4" t="n">
        <v>262483</v>
      </c>
    </row>
    <row r="61" spans="1:5">
      <c r="A61" s="3" t="s">
        <v>101</v>
      </c>
      <c r="B61" s="4" t="n">
        <v>23769</v>
      </c>
      <c r="C61" s="4" t="n">
        <v>144515</v>
      </c>
      <c r="D61" s="4" t="n">
        <v>196607</v>
      </c>
      <c r="E61" s="4" t="n">
        <v>310652</v>
      </c>
    </row>
    <row r="62" spans="1:5">
      <c r="A62" s="6" t="s">
        <v>102</v>
      </c>
    </row>
    <row r="63" spans="1:5">
      <c r="A63" s="3" t="s">
        <v>103</v>
      </c>
      <c r="B63" s="4" t="n">
        <v>785</v>
      </c>
      <c r="C63" s="4" t="n">
        <v>-8337</v>
      </c>
      <c r="D63" s="4" t="n">
        <v>-4082</v>
      </c>
      <c r="E63" s="4" t="n">
        <v>-21952</v>
      </c>
    </row>
    <row r="64" spans="1:5">
      <c r="A64" s="3" t="s">
        <v>106</v>
      </c>
      <c r="B64" s="4" t="n">
        <v>785</v>
      </c>
      <c r="C64" s="4" t="n">
        <v>-8337</v>
      </c>
      <c r="D64" s="4" t="n">
        <v>-4082</v>
      </c>
      <c r="E64" s="4" t="n">
        <v>-21952</v>
      </c>
    </row>
    <row r="65" spans="1:5">
      <c r="A65" s="3" t="s">
        <v>107</v>
      </c>
      <c r="B65" s="4" t="n">
        <v>24554</v>
      </c>
      <c r="C65" s="4" t="n">
        <v>136178</v>
      </c>
      <c r="D65" s="4" t="n">
        <v>192525</v>
      </c>
      <c r="E65" s="4" t="n">
        <v>288700</v>
      </c>
    </row>
    <row r="66" spans="1:5">
      <c r="A66" s="3" t="s">
        <v>108</v>
      </c>
      <c r="B66" s="4" t="n">
        <v>-4493</v>
      </c>
      <c r="C66" s="4" t="n">
        <v>-4476</v>
      </c>
      <c r="D66" s="4" t="n">
        <v>-14245</v>
      </c>
      <c r="E66" s="4" t="n">
        <v>-9895</v>
      </c>
    </row>
    <row r="67" spans="1:5">
      <c r="A67" s="3" t="s">
        <v>109</v>
      </c>
      <c r="B67" s="4" t="n">
        <v>11</v>
      </c>
      <c r="C67" s="4" t="n">
        <v>-447</v>
      </c>
      <c r="D67" s="4" t="n">
        <v>-690</v>
      </c>
      <c r="E67" s="4" t="n">
        <v>-962</v>
      </c>
    </row>
    <row r="68" spans="1:5">
      <c r="A68" s="3" t="s">
        <v>110</v>
      </c>
      <c r="B68" s="7" t="n">
        <v>20072</v>
      </c>
      <c r="C68" s="7" t="n">
        <v>131255</v>
      </c>
      <c r="D68" s="7" t="n">
        <v>177590</v>
      </c>
      <c r="E68" s="7" t="n">
        <v>277843</v>
      </c>
    </row>
    <row r="69" spans="1:5">
      <c r="A69" s="6" t="s">
        <v>111</v>
      </c>
    </row>
    <row r="70" spans="1:5">
      <c r="A70" s="3" t="s">
        <v>112</v>
      </c>
      <c r="B70" s="8" t="n">
        <v>0.12</v>
      </c>
      <c r="C70" s="8" t="n">
        <v>0.86</v>
      </c>
      <c r="D70" s="8" t="n">
        <v>1.09</v>
      </c>
      <c r="E70" s="8" t="n">
        <v>1.81</v>
      </c>
    </row>
    <row r="71" spans="1:5">
      <c r="A71" s="3" t="s">
        <v>113</v>
      </c>
      <c r="B71" s="9" t="n">
        <v>0.12</v>
      </c>
      <c r="C71" s="9" t="n">
        <v>0.86</v>
      </c>
      <c r="D71" s="9" t="n">
        <v>1.09</v>
      </c>
      <c r="E71" s="9" t="n">
        <v>1.81</v>
      </c>
    </row>
    <row r="72" spans="1:5">
      <c r="A72" s="6" t="s">
        <v>114</v>
      </c>
    </row>
    <row r="73" spans="1:5">
      <c r="A73" s="3" t="s">
        <v>112</v>
      </c>
      <c r="B73" s="9" t="n">
        <v>0.12</v>
      </c>
      <c r="C73" s="9" t="n">
        <v>0.85</v>
      </c>
      <c r="D73" s="9" t="n">
        <v>1.09</v>
      </c>
      <c r="E73" s="9" t="n">
        <v>1.81</v>
      </c>
    </row>
    <row r="74" spans="1:5">
      <c r="A74" s="3" t="s">
        <v>115</v>
      </c>
      <c r="B74" s="9" t="n">
        <v>0.12</v>
      </c>
      <c r="C74" s="9" t="n">
        <v>0.85</v>
      </c>
      <c r="D74" s="9" t="n">
        <v>1.09</v>
      </c>
      <c r="E74" s="9" t="n">
        <v>1.81</v>
      </c>
    </row>
    <row r="75" spans="1:5">
      <c r="A75" s="3" t="s">
        <v>116</v>
      </c>
      <c r="B75" s="8" t="n">
        <v>0.3</v>
      </c>
      <c r="C75" s="8" t="n">
        <v>0.26</v>
      </c>
      <c r="D75" s="8" t="n">
        <v>0.88</v>
      </c>
      <c r="E75" s="8" t="n">
        <v>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3" t="s">
        <v>101</v>
      </c>
      <c r="B3" s="7" t="n">
        <v>23769</v>
      </c>
      <c r="C3" s="7" t="n">
        <v>144515</v>
      </c>
      <c r="D3" s="7" t="n">
        <v>196607</v>
      </c>
      <c r="E3" s="7" t="n">
        <v>310652</v>
      </c>
    </row>
    <row r="4" spans="1:5">
      <c r="A4" s="6" t="s">
        <v>118</v>
      </c>
    </row>
    <row r="5" spans="1:5">
      <c r="A5" s="3" t="s">
        <v>119</v>
      </c>
      <c r="B5" s="4" t="n">
        <v>-892</v>
      </c>
      <c r="C5" s="4" t="n">
        <v>-61</v>
      </c>
      <c r="D5" s="4" t="n">
        <v>-1517</v>
      </c>
      <c r="E5" s="4" t="n">
        <v>-1488</v>
      </c>
    </row>
    <row r="6" spans="1:5">
      <c r="A6" s="3" t="s">
        <v>120</v>
      </c>
      <c r="B6" s="4" t="n">
        <v>418</v>
      </c>
      <c r="C6" s="4" t="n">
        <v>421</v>
      </c>
      <c r="D6" s="4" t="n">
        <v>1260</v>
      </c>
      <c r="E6" s="4" t="n">
        <v>1265</v>
      </c>
    </row>
    <row r="7" spans="1:5">
      <c r="A7" s="3" t="s">
        <v>121</v>
      </c>
      <c r="B7" s="4" t="n">
        <v>1111</v>
      </c>
      <c r="C7" s="4" t="n">
        <v>-566</v>
      </c>
      <c r="D7" s="4" t="n">
        <v>-51</v>
      </c>
      <c r="E7" s="4" t="n">
        <v>-618</v>
      </c>
    </row>
    <row r="8" spans="1:5">
      <c r="A8" s="3" t="s">
        <v>122</v>
      </c>
      <c r="B8" s="4" t="n">
        <v>637</v>
      </c>
      <c r="C8" s="4" t="n">
        <v>-206</v>
      </c>
      <c r="D8" s="4" t="n">
        <v>-308</v>
      </c>
      <c r="E8" s="4" t="n">
        <v>-841</v>
      </c>
    </row>
    <row r="9" spans="1:5">
      <c r="A9" s="3" t="s">
        <v>123</v>
      </c>
      <c r="B9" s="4" t="n">
        <v>24406</v>
      </c>
      <c r="C9" s="4" t="n">
        <v>144309</v>
      </c>
      <c r="D9" s="4" t="n">
        <v>196299</v>
      </c>
      <c r="E9" s="4" t="n">
        <v>309811</v>
      </c>
    </row>
    <row r="10" spans="1:5">
      <c r="A10" s="3" t="s">
        <v>124</v>
      </c>
      <c r="B10" s="4" t="n">
        <v>-1888</v>
      </c>
      <c r="C10" s="4" t="n">
        <v>-16555</v>
      </c>
      <c r="D10" s="4" t="n">
        <v>-17597</v>
      </c>
      <c r="E10" s="4" t="n">
        <v>-40728</v>
      </c>
    </row>
    <row r="11" spans="1:5">
      <c r="A11" s="3" t="s">
        <v>125</v>
      </c>
      <c r="B11" s="4" t="n">
        <v>22518</v>
      </c>
      <c r="C11" s="4" t="n">
        <v>127754</v>
      </c>
      <c r="D11" s="4" t="n">
        <v>178702</v>
      </c>
      <c r="E11" s="4" t="n">
        <v>269083</v>
      </c>
    </row>
    <row r="12" spans="1:5">
      <c r="A12" s="3" t="s">
        <v>21</v>
      </c>
    </row>
    <row r="13" spans="1:5">
      <c r="A13" s="3" t="s">
        <v>101</v>
      </c>
      <c r="B13" s="4" t="n">
        <v>23769</v>
      </c>
      <c r="C13" s="4" t="n">
        <v>144515</v>
      </c>
      <c r="D13" s="4" t="n">
        <v>196607</v>
      </c>
      <c r="E13" s="4" t="n">
        <v>310652</v>
      </c>
    </row>
    <row r="14" spans="1:5">
      <c r="A14" s="6" t="s">
        <v>118</v>
      </c>
    </row>
    <row r="15" spans="1:5">
      <c r="A15" s="3" t="s">
        <v>119</v>
      </c>
      <c r="B15" s="4" t="n">
        <v>-892</v>
      </c>
      <c r="C15" s="4" t="n">
        <v>-61</v>
      </c>
      <c r="D15" s="4" t="n">
        <v>-1517</v>
      </c>
      <c r="E15" s="4" t="n">
        <v>-1488</v>
      </c>
    </row>
    <row r="16" spans="1:5">
      <c r="A16" s="3" t="s">
        <v>120</v>
      </c>
      <c r="B16" s="4" t="n">
        <v>418</v>
      </c>
      <c r="C16" s="4" t="n">
        <v>421</v>
      </c>
      <c r="D16" s="4" t="n">
        <v>1260</v>
      </c>
      <c r="E16" s="4" t="n">
        <v>1265</v>
      </c>
    </row>
    <row r="17" spans="1:5">
      <c r="A17" s="3" t="s">
        <v>121</v>
      </c>
      <c r="B17" s="4" t="n">
        <v>1111</v>
      </c>
      <c r="C17" s="4" t="n">
        <v>-566</v>
      </c>
      <c r="D17" s="4" t="n">
        <v>-51</v>
      </c>
      <c r="E17" s="4" t="n">
        <v>-618</v>
      </c>
    </row>
    <row r="18" spans="1:5">
      <c r="A18" s="3" t="s">
        <v>122</v>
      </c>
      <c r="B18" s="4" t="n">
        <v>637</v>
      </c>
      <c r="C18" s="4" t="n">
        <v>-206</v>
      </c>
      <c r="D18" s="4" t="n">
        <v>-308</v>
      </c>
      <c r="E18" s="4" t="n">
        <v>-841</v>
      </c>
    </row>
    <row r="19" spans="1:5">
      <c r="A19" s="3" t="s">
        <v>123</v>
      </c>
      <c r="B19" s="4" t="n">
        <v>24406</v>
      </c>
      <c r="C19" s="4" t="n">
        <v>144309</v>
      </c>
      <c r="D19" s="4" t="n">
        <v>196299</v>
      </c>
      <c r="E19" s="4" t="n">
        <v>309811</v>
      </c>
    </row>
    <row r="20" spans="1:5">
      <c r="A20" s="3" t="s">
        <v>124</v>
      </c>
      <c r="B20" s="4" t="n">
        <v>770</v>
      </c>
      <c r="C20" s="4" t="n">
        <v>-8419</v>
      </c>
      <c r="D20" s="4" t="n">
        <v>-4143</v>
      </c>
      <c r="E20" s="4" t="n">
        <v>-22073</v>
      </c>
    </row>
    <row r="21" spans="1:5">
      <c r="A21" s="3" t="s">
        <v>125</v>
      </c>
      <c r="B21" s="7" t="n">
        <v>25176</v>
      </c>
      <c r="C21" s="7" t="n">
        <v>135890</v>
      </c>
      <c r="D21" s="7" t="n">
        <v>192156</v>
      </c>
      <c r="E21" s="7" t="n">
        <v>2877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0</v>
      </c>
    </row>
    <row r="3" spans="1:3">
      <c r="A3" s="6" t="s">
        <v>127</v>
      </c>
    </row>
    <row r="4" spans="1:3">
      <c r="A4" s="3" t="s">
        <v>101</v>
      </c>
      <c r="B4" s="7" t="n">
        <v>196607</v>
      </c>
      <c r="C4" s="7" t="n">
        <v>310652</v>
      </c>
    </row>
    <row r="5" spans="1:3">
      <c r="A5" s="6" t="s">
        <v>128</v>
      </c>
    </row>
    <row r="6" spans="1:3">
      <c r="A6" s="3" t="s">
        <v>88</v>
      </c>
      <c r="B6" s="4" t="n">
        <v>226819</v>
      </c>
      <c r="C6" s="4" t="n">
        <v>211143</v>
      </c>
    </row>
    <row r="7" spans="1:3">
      <c r="A7" s="3" t="s">
        <v>100</v>
      </c>
      <c r="B7" s="4" t="n">
        <v>-130474</v>
      </c>
      <c r="C7" s="4" t="n">
        <v>-262483</v>
      </c>
    </row>
    <row r="8" spans="1:3">
      <c r="A8" s="3" t="s">
        <v>129</v>
      </c>
      <c r="B8" s="4" t="n">
        <v>-17137</v>
      </c>
      <c r="C8" s="4" t="n">
        <v>204</v>
      </c>
    </row>
    <row r="9" spans="1:3">
      <c r="A9" s="3" t="s">
        <v>130</v>
      </c>
      <c r="B9" s="4" t="n">
        <v>-17371</v>
      </c>
      <c r="C9" s="4" t="n">
        <v>-26127</v>
      </c>
    </row>
    <row r="10" spans="1:3">
      <c r="A10" s="3" t="s">
        <v>131</v>
      </c>
      <c r="B10" s="4" t="n">
        <v>258444</v>
      </c>
      <c r="C10" s="4" t="n">
        <v>233389</v>
      </c>
    </row>
    <row r="11" spans="1:3">
      <c r="A11" s="6" t="s">
        <v>132</v>
      </c>
    </row>
    <row r="12" spans="1:3">
      <c r="A12" s="3" t="s">
        <v>133</v>
      </c>
      <c r="B12" s="4" t="n">
        <v>-142207</v>
      </c>
      <c r="C12" s="4" t="n">
        <v>-132463</v>
      </c>
    </row>
    <row r="13" spans="1:3">
      <c r="A13" s="3" t="s">
        <v>134</v>
      </c>
      <c r="B13" s="4" t="n">
        <v>-277575</v>
      </c>
      <c r="C13" s="4" t="n">
        <v>-277214</v>
      </c>
    </row>
    <row r="14" spans="1:3">
      <c r="A14" s="3" t="s">
        <v>135</v>
      </c>
      <c r="B14" s="4" t="n">
        <v>227911</v>
      </c>
      <c r="C14" s="4" t="n">
        <v>564687</v>
      </c>
    </row>
    <row r="15" spans="1:3">
      <c r="A15" s="3" t="s">
        <v>136</v>
      </c>
      <c r="B15" s="4" t="n">
        <v>-4625</v>
      </c>
      <c r="C15" s="4" t="n">
        <v>-6405</v>
      </c>
    </row>
    <row r="16" spans="1:3">
      <c r="A16" s="3" t="s">
        <v>137</v>
      </c>
      <c r="B16" s="4" t="n">
        <v>2900</v>
      </c>
      <c r="C16" s="4" t="n">
        <v>-33784</v>
      </c>
    </row>
    <row r="17" spans="1:3">
      <c r="A17" s="3" t="s">
        <v>138</v>
      </c>
      <c r="B17" s="4" t="n">
        <v>-22123</v>
      </c>
      <c r="C17" s="4" t="n">
        <v>854</v>
      </c>
    </row>
    <row r="18" spans="1:3">
      <c r="A18" s="3" t="s">
        <v>139</v>
      </c>
      <c r="B18" s="4" t="n">
        <v>-215719</v>
      </c>
      <c r="C18" s="4" t="n">
        <v>115675</v>
      </c>
    </row>
    <row r="19" spans="1:3">
      <c r="A19" s="6" t="s">
        <v>140</v>
      </c>
    </row>
    <row r="20" spans="1:3">
      <c r="A20" s="3" t="s">
        <v>141</v>
      </c>
      <c r="B20" s="4" t="n">
        <v>232994</v>
      </c>
      <c r="C20" s="4" t="n">
        <v>83130</v>
      </c>
    </row>
    <row r="21" spans="1:3">
      <c r="A21" s="3" t="s">
        <v>142</v>
      </c>
      <c r="B21" s="4" t="n">
        <v>-418744</v>
      </c>
      <c r="C21" s="4" t="n">
        <v>-376713</v>
      </c>
    </row>
    <row r="22" spans="1:3">
      <c r="A22" s="3" t="s">
        <v>143</v>
      </c>
      <c r="B22" s="4" t="n">
        <v>15870</v>
      </c>
      <c r="C22" s="4" t="n">
        <v>-35950</v>
      </c>
    </row>
    <row r="23" spans="1:3">
      <c r="A23" s="3" t="s">
        <v>144</v>
      </c>
      <c r="B23" s="4" t="n">
        <v>0</v>
      </c>
      <c r="C23" s="4" t="n">
        <v>123620</v>
      </c>
    </row>
    <row r="24" spans="1:3">
      <c r="A24" s="3" t="s">
        <v>145</v>
      </c>
      <c r="B24" s="4" t="n">
        <v>366580</v>
      </c>
      <c r="C24" s="4" t="n">
        <v>0</v>
      </c>
    </row>
    <row r="25" spans="1:3">
      <c r="A25" s="3" t="s">
        <v>146</v>
      </c>
      <c r="B25" s="4" t="n">
        <v>-27000</v>
      </c>
      <c r="C25" s="4" t="n">
        <v>-9516</v>
      </c>
    </row>
    <row r="26" spans="1:3">
      <c r="A26" s="3" t="s">
        <v>147</v>
      </c>
      <c r="B26" s="4" t="n">
        <v>-8342</v>
      </c>
      <c r="C26" s="4" t="n">
        <v>-3481</v>
      </c>
    </row>
    <row r="27" spans="1:3">
      <c r="A27" s="3" t="s">
        <v>148</v>
      </c>
      <c r="B27" s="4" t="n">
        <v>-137268</v>
      </c>
      <c r="C27" s="4" t="n">
        <v>-113988</v>
      </c>
    </row>
    <row r="28" spans="1:3">
      <c r="A28" s="3" t="s">
        <v>149</v>
      </c>
      <c r="B28" s="4" t="n">
        <v>-46026</v>
      </c>
      <c r="C28" s="4" t="n">
        <v>-42969</v>
      </c>
    </row>
    <row r="29" spans="1:3">
      <c r="A29" s="3" t="s">
        <v>150</v>
      </c>
      <c r="B29" s="4" t="n">
        <v>-4519</v>
      </c>
      <c r="C29" s="4" t="n">
        <v>238</v>
      </c>
    </row>
    <row r="30" spans="1:3">
      <c r="A30" s="3" t="s">
        <v>151</v>
      </c>
      <c r="B30" s="4" t="n">
        <v>-26455</v>
      </c>
      <c r="C30" s="4" t="n">
        <v>-375629</v>
      </c>
    </row>
    <row r="31" spans="1:3">
      <c r="A31" s="3" t="s">
        <v>152</v>
      </c>
      <c r="B31" s="4" t="n">
        <v>16270</v>
      </c>
      <c r="C31" s="4" t="n">
        <v>-26565</v>
      </c>
    </row>
    <row r="32" spans="1:3">
      <c r="A32" s="3" t="s">
        <v>153</v>
      </c>
      <c r="B32" s="4" t="n">
        <v>28971</v>
      </c>
      <c r="C32" s="4" t="n">
        <v>55751</v>
      </c>
    </row>
    <row r="33" spans="1:3">
      <c r="A33" s="3" t="s">
        <v>154</v>
      </c>
      <c r="B33" s="4" t="n">
        <v>45241</v>
      </c>
      <c r="C33" s="4" t="n">
        <v>29186</v>
      </c>
    </row>
    <row r="34" spans="1:3">
      <c r="A34" s="3" t="s">
        <v>21</v>
      </c>
    </row>
    <row r="35" spans="1:3">
      <c r="A35" s="6" t="s">
        <v>127</v>
      </c>
    </row>
    <row r="36" spans="1:3">
      <c r="A36" s="3" t="s">
        <v>101</v>
      </c>
      <c r="B36" s="4" t="n">
        <v>196607</v>
      </c>
      <c r="C36" s="4" t="n">
        <v>310652</v>
      </c>
    </row>
    <row r="37" spans="1:3">
      <c r="A37" s="6" t="s">
        <v>128</v>
      </c>
    </row>
    <row r="38" spans="1:3">
      <c r="A38" s="3" t="s">
        <v>88</v>
      </c>
      <c r="B38" s="4" t="n">
        <v>226819</v>
      </c>
      <c r="C38" s="4" t="n">
        <v>211143</v>
      </c>
    </row>
    <row r="39" spans="1:3">
      <c r="A39" s="3" t="s">
        <v>100</v>
      </c>
      <c r="B39" s="4" t="n">
        <v>-130474</v>
      </c>
      <c r="C39" s="4" t="n">
        <v>-262483</v>
      </c>
    </row>
    <row r="40" spans="1:3">
      <c r="A40" s="3" t="s">
        <v>129</v>
      </c>
      <c r="B40" s="4" t="n">
        <v>-17137</v>
      </c>
      <c r="C40" s="4" t="n">
        <v>204</v>
      </c>
    </row>
    <row r="41" spans="1:3">
      <c r="A41" s="3" t="s">
        <v>130</v>
      </c>
      <c r="B41" s="4" t="n">
        <v>-17371</v>
      </c>
      <c r="C41" s="4" t="n">
        <v>-26127</v>
      </c>
    </row>
    <row r="42" spans="1:3">
      <c r="A42" s="3" t="s">
        <v>131</v>
      </c>
      <c r="B42" s="4" t="n">
        <v>258444</v>
      </c>
      <c r="C42" s="4" t="n">
        <v>233389</v>
      </c>
    </row>
    <row r="43" spans="1:3">
      <c r="A43" s="6" t="s">
        <v>132</v>
      </c>
    </row>
    <row r="44" spans="1:3">
      <c r="A44" s="3" t="s">
        <v>133</v>
      </c>
      <c r="B44" s="4" t="n">
        <v>-142207</v>
      </c>
      <c r="C44" s="4" t="n">
        <v>-132463</v>
      </c>
    </row>
    <row r="45" spans="1:3">
      <c r="A45" s="3" t="s">
        <v>134</v>
      </c>
      <c r="B45" s="4" t="n">
        <v>-277575</v>
      </c>
      <c r="C45" s="4" t="n">
        <v>-277214</v>
      </c>
    </row>
    <row r="46" spans="1:3">
      <c r="A46" s="3" t="s">
        <v>135</v>
      </c>
      <c r="B46" s="4" t="n">
        <v>227911</v>
      </c>
      <c r="C46" s="4" t="n">
        <v>564687</v>
      </c>
    </row>
    <row r="47" spans="1:3">
      <c r="A47" s="3" t="s">
        <v>136</v>
      </c>
      <c r="B47" s="4" t="n">
        <v>-4625</v>
      </c>
      <c r="C47" s="4" t="n">
        <v>-6405</v>
      </c>
    </row>
    <row r="48" spans="1:3">
      <c r="A48" s="3" t="s">
        <v>137</v>
      </c>
      <c r="B48" s="4" t="n">
        <v>2900</v>
      </c>
      <c r="C48" s="4" t="n">
        <v>-33784</v>
      </c>
    </row>
    <row r="49" spans="1:3">
      <c r="A49" s="3" t="s">
        <v>138</v>
      </c>
      <c r="B49" s="4" t="n">
        <v>-22123</v>
      </c>
      <c r="C49" s="4" t="n">
        <v>854</v>
      </c>
    </row>
    <row r="50" spans="1:3">
      <c r="A50" s="3" t="s">
        <v>139</v>
      </c>
      <c r="B50" s="4" t="n">
        <v>-215719</v>
      </c>
      <c r="C50" s="4" t="n">
        <v>115675</v>
      </c>
    </row>
    <row r="51" spans="1:3">
      <c r="A51" s="6" t="s">
        <v>140</v>
      </c>
    </row>
    <row r="52" spans="1:3">
      <c r="A52" s="3" t="s">
        <v>141</v>
      </c>
      <c r="B52" s="4" t="n">
        <v>232994</v>
      </c>
      <c r="C52" s="4" t="n">
        <v>83130</v>
      </c>
    </row>
    <row r="53" spans="1:3">
      <c r="A53" s="3" t="s">
        <v>142</v>
      </c>
      <c r="B53" s="4" t="n">
        <v>-418744</v>
      </c>
      <c r="C53" s="4" t="n">
        <v>-376713</v>
      </c>
    </row>
    <row r="54" spans="1:3">
      <c r="A54" s="3" t="s">
        <v>143</v>
      </c>
      <c r="B54" s="4" t="n">
        <v>15870</v>
      </c>
      <c r="C54" s="4" t="n">
        <v>-35950</v>
      </c>
    </row>
    <row r="55" spans="1:3">
      <c r="A55" s="3" t="s">
        <v>144</v>
      </c>
      <c r="B55" s="4" t="n">
        <v>0</v>
      </c>
      <c r="C55" s="4" t="n">
        <v>123620</v>
      </c>
    </row>
    <row r="56" spans="1:3">
      <c r="A56" s="3" t="s">
        <v>145</v>
      </c>
      <c r="B56" s="4" t="n">
        <v>366580</v>
      </c>
      <c r="C56" s="4" t="n">
        <v>0</v>
      </c>
    </row>
    <row r="57" spans="1:3">
      <c r="A57" s="3" t="s">
        <v>146</v>
      </c>
      <c r="B57" s="4" t="n">
        <v>-27000</v>
      </c>
      <c r="C57" s="4" t="n">
        <v>-9516</v>
      </c>
    </row>
    <row r="58" spans="1:3">
      <c r="A58" s="3" t="s">
        <v>147</v>
      </c>
      <c r="B58" s="4" t="n">
        <v>-13550</v>
      </c>
      <c r="C58" s="4" t="n">
        <v>-8289</v>
      </c>
    </row>
    <row r="59" spans="1:3">
      <c r="A59" s="3" t="s">
        <v>155</v>
      </c>
      <c r="B59" s="4" t="n">
        <v>-137268</v>
      </c>
      <c r="C59" s="4" t="n">
        <v>-113988</v>
      </c>
    </row>
    <row r="60" spans="1:3">
      <c r="A60" s="3" t="s">
        <v>156</v>
      </c>
      <c r="B60" s="4" t="n">
        <v>-6701</v>
      </c>
      <c r="C60" s="4" t="n">
        <v>-6020</v>
      </c>
    </row>
    <row r="61" spans="1:3">
      <c r="A61" s="3" t="s">
        <v>149</v>
      </c>
      <c r="B61" s="4" t="n">
        <v>-34117</v>
      </c>
      <c r="C61" s="4" t="n">
        <v>-32141</v>
      </c>
    </row>
    <row r="62" spans="1:3">
      <c r="A62" s="3" t="s">
        <v>150</v>
      </c>
      <c r="B62" s="4" t="n">
        <v>-4519</v>
      </c>
      <c r="C62" s="4" t="n">
        <v>238</v>
      </c>
    </row>
    <row r="63" spans="1:3">
      <c r="A63" s="3" t="s">
        <v>151</v>
      </c>
      <c r="B63" s="4" t="n">
        <v>-26455</v>
      </c>
      <c r="C63" s="4" t="n">
        <v>-375629</v>
      </c>
    </row>
    <row r="64" spans="1:3">
      <c r="A64" s="3" t="s">
        <v>152</v>
      </c>
      <c r="B64" s="4" t="n">
        <v>16270</v>
      </c>
      <c r="C64" s="4" t="n">
        <v>-26565</v>
      </c>
    </row>
    <row r="65" spans="1:3">
      <c r="A65" s="3" t="s">
        <v>153</v>
      </c>
      <c r="B65" s="4" t="n">
        <v>28971</v>
      </c>
      <c r="C65" s="4" t="n">
        <v>55751</v>
      </c>
    </row>
    <row r="66" spans="1:3">
      <c r="A66" s="3" t="s">
        <v>154</v>
      </c>
      <c r="B66" s="7" t="n">
        <v>45241</v>
      </c>
      <c r="C66" s="7" t="n">
        <v>29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6" t="s">
        <v>158</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 and Summa</vt:lpstr>
      <vt:lpstr>Disposals and Assets Held for S</vt:lpstr>
      <vt:lpstr>Other Significant Transactions</vt:lpstr>
      <vt:lpstr>Fair Value Measurements</vt:lpstr>
      <vt:lpstr>Commitments and Contingencies</vt:lpstr>
      <vt:lpstr>Earnings per Share_Unit</vt:lpstr>
      <vt:lpstr>Business Segments</vt:lpstr>
      <vt:lpstr>Basis of Presentation and Sum15</vt:lpstr>
      <vt:lpstr>Basis of Presentation and Sum16</vt:lpstr>
      <vt:lpstr>Other Significant Transactions </vt:lpstr>
      <vt:lpstr>Fair Value Measurements (Tables</vt:lpstr>
      <vt:lpstr>Earnings per Share_Unit (Tables</vt:lpstr>
      <vt:lpstr>Business Segments (Tables)</vt:lpstr>
      <vt:lpstr>Organization (Details Textual)</vt:lpstr>
      <vt:lpstr>Basis of Presentation and Sum22</vt:lpstr>
      <vt:lpstr>Basis of Presentation and Sum23</vt:lpstr>
      <vt:lpstr>Basis of Presentation and Sum24</vt:lpstr>
      <vt:lpstr>Basis of Presentation and Sum25</vt:lpstr>
      <vt:lpstr>Disposals and Assets Held for26</vt:lpstr>
      <vt:lpstr>Other Significant Transaction27</vt:lpstr>
      <vt:lpstr>Other Significant Transaction28</vt:lpstr>
      <vt:lpstr>Other Significant Transaction29</vt:lpstr>
      <vt:lpstr>Fair Value Measurements (Detail</vt:lpstr>
      <vt:lpstr>Fair Value Measurements (Deta31</vt:lpstr>
      <vt:lpstr>Commitments and Contingencies (</vt:lpstr>
      <vt:lpstr>Earnings per Share_Unit (Detail</vt:lpstr>
      <vt:lpstr>Earnings per Share_Unit (Deta34</vt:lpstr>
      <vt:lpstr>Business Segments (Details)</vt:lpstr>
      <vt:lpstr>Business Segm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07:53Z</dcterms:created>
  <dcterms:modified xmlns:dcterms="http://purl.org/dc/terms/" xmlns:xsi="http://www.w3.org/2001/XMLSchema-instance" xsi:type="dcterms:W3CDTF">2015-11-05T07:07:53Z</dcterms:modified>
  <dc:title xmlns:dc="http://purl.org/dc/elements/1.1/">Untitled</dc:title>
  <dc:description xmlns:dc="http://purl.org/dc/elements/1.1/"/>
  <dc:subject xmlns:dc="http://purl.org/dc/elements/1.1/"/>
  <cp:keywords/>
  <cp:category/>
</cp:coreProperties>
</file>